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Acquisitions" sheetId="9" state="visible" r:id="rId9"/>
    <sheet xmlns:r="http://schemas.openxmlformats.org/officeDocument/2006/relationships" name="Investment in Non-public Compan" sheetId="10" state="visible" r:id="rId10"/>
    <sheet xmlns:r="http://schemas.openxmlformats.org/officeDocument/2006/relationships" name="Stock-based Compensation and St" sheetId="11" state="visible" r:id="rId11"/>
    <sheet xmlns:r="http://schemas.openxmlformats.org/officeDocument/2006/relationships" name="Diluted Net Income Per Share"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Business Segment Reporting" sheetId="16" state="visible" r:id="rId16"/>
    <sheet xmlns:r="http://schemas.openxmlformats.org/officeDocument/2006/relationships" name="Discontinued Operation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Acquisitions (Tables)" sheetId="20" state="visible" r:id="rId20"/>
    <sheet xmlns:r="http://schemas.openxmlformats.org/officeDocument/2006/relationships" name="Stock-based Compensation and _2" sheetId="21" state="visible" r:id="rId21"/>
    <sheet xmlns:r="http://schemas.openxmlformats.org/officeDocument/2006/relationships" name="Diluted Net Income Per Share (T"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Business Segment Reporting (Tab" sheetId="25" state="visible" r:id="rId25"/>
    <sheet xmlns:r="http://schemas.openxmlformats.org/officeDocument/2006/relationships" name="Discontinued Operations (Tables" sheetId="26" state="visible" r:id="rId26"/>
    <sheet xmlns:r="http://schemas.openxmlformats.org/officeDocument/2006/relationships" name="Organization, Basis of Presen_4" sheetId="27" state="visible" r:id="rId27"/>
    <sheet xmlns:r="http://schemas.openxmlformats.org/officeDocument/2006/relationships" name="Organization, Basis of Presen_5" sheetId="28" state="visible" r:id="rId28"/>
    <sheet xmlns:r="http://schemas.openxmlformats.org/officeDocument/2006/relationships" name="Organization, Basis of Presen_6" sheetId="29" state="visible" r:id="rId29"/>
    <sheet xmlns:r="http://schemas.openxmlformats.org/officeDocument/2006/relationships" name="Organization, Basis of Presen_7" sheetId="30" state="visible" r:id="rId30"/>
    <sheet xmlns:r="http://schemas.openxmlformats.org/officeDocument/2006/relationships" name="Organization, Basis of Presen_8" sheetId="31" state="visible" r:id="rId31"/>
    <sheet xmlns:r="http://schemas.openxmlformats.org/officeDocument/2006/relationships" name="Organization, Basis of Presen_9" sheetId="32" state="visible" r:id="rId32"/>
    <sheet xmlns:r="http://schemas.openxmlformats.org/officeDocument/2006/relationships" name="Organization, Basis of Prese_10" sheetId="33" state="visible" r:id="rId33"/>
    <sheet xmlns:r="http://schemas.openxmlformats.org/officeDocument/2006/relationships" name="Organization, Basis of Prese_11" sheetId="34" state="visible" r:id="rId34"/>
    <sheet xmlns:r="http://schemas.openxmlformats.org/officeDocument/2006/relationships" name="Organization, Basis of Prese_12" sheetId="35" state="visible" r:id="rId35"/>
    <sheet xmlns:r="http://schemas.openxmlformats.org/officeDocument/2006/relationships" name="Organization, Basis of Prese_13" sheetId="36" state="visible" r:id="rId36"/>
    <sheet xmlns:r="http://schemas.openxmlformats.org/officeDocument/2006/relationships" name="Organization, Basis of Prese_14" sheetId="37" state="visible" r:id="rId37"/>
    <sheet xmlns:r="http://schemas.openxmlformats.org/officeDocument/2006/relationships" name="Acquisitions - Narrative (Detai" sheetId="38" state="visible" r:id="rId38"/>
    <sheet xmlns:r="http://schemas.openxmlformats.org/officeDocument/2006/relationships" name="Acquisitions - Schedule of Busi" sheetId="39" state="visible" r:id="rId39"/>
    <sheet xmlns:r="http://schemas.openxmlformats.org/officeDocument/2006/relationships" name="Acquisitions - Schedule of Purc" sheetId="40" state="visible" r:id="rId40"/>
    <sheet xmlns:r="http://schemas.openxmlformats.org/officeDocument/2006/relationships" name="Investment in Non-public Comp_2" sheetId="41" state="visible" r:id="rId41"/>
    <sheet xmlns:r="http://schemas.openxmlformats.org/officeDocument/2006/relationships" name="Stock-based Compensation and _3" sheetId="42" state="visible" r:id="rId42"/>
    <sheet xmlns:r="http://schemas.openxmlformats.org/officeDocument/2006/relationships" name="Stock-based Compensation and _4" sheetId="43" state="visible" r:id="rId43"/>
    <sheet xmlns:r="http://schemas.openxmlformats.org/officeDocument/2006/relationships" name="Diluted Net Income Per Share - " sheetId="44" state="visible" r:id="rId44"/>
    <sheet xmlns:r="http://schemas.openxmlformats.org/officeDocument/2006/relationships" name="Diluted Net Income Per Share _2" sheetId="45" state="visible" r:id="rId45"/>
    <sheet xmlns:r="http://schemas.openxmlformats.org/officeDocument/2006/relationships" name="Income Taxes - Narrative (Detai" sheetId="46" state="visible" r:id="rId46"/>
    <sheet xmlns:r="http://schemas.openxmlformats.org/officeDocument/2006/relationships" name="Debt - Long-term Debt (Details)" sheetId="47" state="visible" r:id="rId47"/>
    <sheet xmlns:r="http://schemas.openxmlformats.org/officeDocument/2006/relationships" name="Debt - Narrative (Details)" sheetId="48" state="visible" r:id="rId48"/>
    <sheet xmlns:r="http://schemas.openxmlformats.org/officeDocument/2006/relationships" name="Leases - Narrative (Details)" sheetId="49" state="visible" r:id="rId49"/>
    <sheet xmlns:r="http://schemas.openxmlformats.org/officeDocument/2006/relationships" name="Leases - Components of Lease Co" sheetId="50" state="visible" r:id="rId50"/>
    <sheet xmlns:r="http://schemas.openxmlformats.org/officeDocument/2006/relationships" name="Leases - Maturity Analysis of O" sheetId="51" state="visible" r:id="rId51"/>
    <sheet xmlns:r="http://schemas.openxmlformats.org/officeDocument/2006/relationships" name="Leases - Supplemental Cash Flow" sheetId="52" state="visible" r:id="rId52"/>
    <sheet xmlns:r="http://schemas.openxmlformats.org/officeDocument/2006/relationships" name="Business Segment Reporting - Na" sheetId="53" state="visible" r:id="rId53"/>
    <sheet xmlns:r="http://schemas.openxmlformats.org/officeDocument/2006/relationships" name="Business Segment Reporting - Sa" sheetId="54" state="visible" r:id="rId54"/>
    <sheet xmlns:r="http://schemas.openxmlformats.org/officeDocument/2006/relationships" name="Business Segment Reporting - Op" sheetId="55" state="visible" r:id="rId55"/>
    <sheet xmlns:r="http://schemas.openxmlformats.org/officeDocument/2006/relationships" name="Discontinued Operations - Asset" sheetId="56" state="visible" r:id="rId56"/>
    <sheet xmlns:r="http://schemas.openxmlformats.org/officeDocument/2006/relationships" name="Uncategorized Items - lndc-2019" sheetId="57" state="visible" r:id="rId57"/>
  </sheets>
  <definedNames/>
  <calcPr calcId="124519" fullCalcOnLoad="1"/>
</workbook>
</file>

<file path=xl/sharedStrings.xml><?xml version="1.0" encoding="utf-8"?>
<sst xmlns="http://schemas.openxmlformats.org/spreadsheetml/2006/main" uniqueCount="633">
  <si>
    <t>Document And Entity Information - shares</t>
  </si>
  <si>
    <t>3 Months Ended</t>
  </si>
  <si>
    <t>Aug. 25, 2019</t>
  </si>
  <si>
    <t>Sep. 27, 2019</t>
  </si>
  <si>
    <t>Document And Entity Information [Abstract]</t>
  </si>
  <si>
    <t>Entity Registrant Name</t>
  </si>
  <si>
    <t>LANDEC CORP \CA\</t>
  </si>
  <si>
    <t>Entity Central Index Key</t>
  </si>
  <si>
    <t>0001005286</t>
  </si>
  <si>
    <t>Current Fiscal Year End Date</t>
  </si>
  <si>
    <t>--05-31</t>
  </si>
  <si>
    <t>Entity Filer Category</t>
  </si>
  <si>
    <t>Accelerated Filer</t>
  </si>
  <si>
    <t>Entity Emerging Growth Company</t>
  </si>
  <si>
    <t>false</t>
  </si>
  <si>
    <t>Entity Small Business</t>
  </si>
  <si>
    <t>Entity Common Stock, Shares Outstanding (in shares)</t>
  </si>
  <si>
    <t>Document Type</t>
  </si>
  <si>
    <t>10-Q</t>
  </si>
  <si>
    <t>Document Period End Date</t>
  </si>
  <si>
    <t>Aug. 25,
		2019</t>
  </si>
  <si>
    <t>Document Fiscal Year Focus</t>
  </si>
  <si>
    <t>2020</t>
  </si>
  <si>
    <t>Document Fiscal Period Focus</t>
  </si>
  <si>
    <t>Q1</t>
  </si>
  <si>
    <t>Amendment Flag</t>
  </si>
  <si>
    <t>Entity Current Reporting Status</t>
  </si>
  <si>
    <t>Yes</t>
  </si>
  <si>
    <t>Entity Shell Company</t>
  </si>
  <si>
    <t>CONSOLIDATED BALANCE SHEETS - USD ($) $ in Thousands</t>
  </si>
  <si>
    <t>May 26, 2019</t>
  </si>
  <si>
    <t>Current Assets:</t>
  </si>
  <si>
    <t>Cash and cash equivalents</t>
  </si>
  <si>
    <t>Accounts receivable, less allowance for doubtful accounts</t>
  </si>
  <si>
    <t>Inventories</t>
  </si>
  <si>
    <t>Prepaid expenses and other current assets</t>
  </si>
  <si>
    <t>Total Current Assets</t>
  </si>
  <si>
    <t>Investment in non-public company, fair value</t>
  </si>
  <si>
    <t>Property and equipment, net</t>
  </si>
  <si>
    <t>Operating leases</t>
  </si>
  <si>
    <t>Goodwill</t>
  </si>
  <si>
    <t>Trademarks/tradenames, net</t>
  </si>
  <si>
    <t>Customer relationships, net</t>
  </si>
  <si>
    <t>Other assets</t>
  </si>
  <si>
    <t>Total Assets</t>
  </si>
  <si>
    <t>Current Liabilities:</t>
  </si>
  <si>
    <t>Accounts payable</t>
  </si>
  <si>
    <t>Accrued compensation</t>
  </si>
  <si>
    <t>Other accrued liabilities</t>
  </si>
  <si>
    <t>Current portion of lease liabilities</t>
  </si>
  <si>
    <t>Deferred revenue</t>
  </si>
  <si>
    <t>Line of credit</t>
  </si>
  <si>
    <t>Current portion of long-term debt, net</t>
  </si>
  <si>
    <t>Other current liabilities, discontinued operations</t>
  </si>
  <si>
    <t>Total Current Liabilities</t>
  </si>
  <si>
    <t>Long-term debt, net</t>
  </si>
  <si>
    <t>Long-term lease liabilities</t>
  </si>
  <si>
    <t>Deferred taxes, net</t>
  </si>
  <si>
    <t>Other non-current liabilities</t>
  </si>
  <si>
    <t>Total Liabilities</t>
  </si>
  <si>
    <t>Stockholders’ Equity:</t>
  </si>
  <si>
    <t>Common stock, $0.001 par value; 50,000 shares authorized; 29,146 and 29,102 shares issued and outstanding at August 25, 2019 and May 26, 2019, respectively</t>
  </si>
  <si>
    <t>Additional paid-in capital</t>
  </si>
  <si>
    <t>Retained earnings</t>
  </si>
  <si>
    <t>Accumulated other comprehensive (loss) income</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COMPREHENSIVE (LOSS) INCOME (Unaudited) - USD ($) shares in Thousands, $ in Thousands</t>
  </si>
  <si>
    <t>Aug. 26, 2018</t>
  </si>
  <si>
    <t>Income Statement [Abstract]</t>
  </si>
  <si>
    <t>Product sales</t>
  </si>
  <si>
    <t>Cost of product sales</t>
  </si>
  <si>
    <t>Gross profit</t>
  </si>
  <si>
    <t>Operating costs and expenses:</t>
  </si>
  <si>
    <t>Research and development</t>
  </si>
  <si>
    <t>Selling, general and administrative</t>
  </si>
  <si>
    <t>Total operating costs and expenses</t>
  </si>
  <si>
    <t>Operating loss</t>
  </si>
  <si>
    <t>Dividend income</t>
  </si>
  <si>
    <t>Interest income</t>
  </si>
  <si>
    <t>Interest expense</t>
  </si>
  <si>
    <t>Other income</t>
  </si>
  <si>
    <t>Net (loss) income from continuing operations before tax</t>
  </si>
  <si>
    <t>Income tax benefit (expense)</t>
  </si>
  <si>
    <t>Net (loss) income from continuing operations</t>
  </si>
  <si>
    <t>Discontinued operations:</t>
  </si>
  <si>
    <t>Loss from discontinued operations</t>
  </si>
  <si>
    <t>Income tax benefit</t>
  </si>
  <si>
    <t>Loss from discontinued operations, net of tax</t>
  </si>
  <si>
    <t>Net (loss) income applicable to common stockholders</t>
  </si>
  <si>
    <t>Basic net (loss) income per share:</t>
  </si>
  <si>
    <t>(Loss) income from continuing operations (in dollars per share)</t>
  </si>
  <si>
    <t>Loss from discontinued operations (in dollars per share)</t>
  </si>
  <si>
    <t>Total basic net (loss) income per share (in dollars per share)</t>
  </si>
  <si>
    <t>Diluted net (loss) income per share</t>
  </si>
  <si>
    <t>Total diluted net income per share (in dollars per share)</t>
  </si>
  <si>
    <t>Shares used in per share computation</t>
  </si>
  <si>
    <t>Basic (in shares)</t>
  </si>
  <si>
    <t>Diluted (in shares)</t>
  </si>
  <si>
    <t>Other comprehensive (loss) income, net of tax:</t>
  </si>
  <si>
    <t>Net unrealized losses on interest rate swaps (net of tax effect of $265 and $27)</t>
  </si>
  <si>
    <t>Other comprehensive loss, net of tax</t>
  </si>
  <si>
    <t>Total comprehensive (loss) income</t>
  </si>
  <si>
    <t>CONSOLIDATED STATEMENTS OF COMPREHENSIVE (LOSS) INCOME (Unaudited) (Parenthetical) - USD ($) $ in Thousands</t>
  </si>
  <si>
    <t>Change in net unrealized gains on interest rate swap, tax</t>
  </si>
  <si>
    <t>CONSOLIDATED STATEMENT OF CHANGES IN STOCKHOLDERS' EQUITY (Unaudited) - USD ($) shares in Thousands, $ in Thousands</t>
  </si>
  <si>
    <t>Total</t>
  </si>
  <si>
    <t>Common Stock</t>
  </si>
  <si>
    <t>Additional Paid-in Capital</t>
  </si>
  <si>
    <t>Retained Earnings</t>
  </si>
  <si>
    <t>Accumulated Other Comprehensive Income</t>
  </si>
  <si>
    <t>Balance (in shares) at May. 27, 2018</t>
  </si>
  <si>
    <t>Balance at May. 27, 2018</t>
  </si>
  <si>
    <t>Increase (Decrease) in Stockholders' Equity [Roll Forward]</t>
  </si>
  <si>
    <t>Issuance of stock under stock plans (in shares)</t>
  </si>
  <si>
    <t>Issuance of stock under stock plans</t>
  </si>
  <si>
    <t>Taxes paid by Company for employee stock plans</t>
  </si>
  <si>
    <t>Stock-based compensation</t>
  </si>
  <si>
    <t>Net income</t>
  </si>
  <si>
    <t>Balance (in shares) at Aug. 26, 2018</t>
  </si>
  <si>
    <t>Balance at Aug. 26, 2018</t>
  </si>
  <si>
    <t>Balance (in shares) at May. 26, 2019</t>
  </si>
  <si>
    <t>Balance at May. 26, 2019</t>
  </si>
  <si>
    <t>Balance (in shares) at Aug. 25, 2019</t>
  </si>
  <si>
    <t>Balance at Aug. 25, 2019</t>
  </si>
  <si>
    <t>CONSOLIDATED STATEMENTS OF CASH FLOWS (Unaudited) - USD ($) $ in Thousands</t>
  </si>
  <si>
    <t>Cash flows from operating activities:</t>
  </si>
  <si>
    <t>Consolidated net (loss) income</t>
  </si>
  <si>
    <t>Adjustments to reconcile net income to net cash provided by operating activities:</t>
  </si>
  <si>
    <t>Depreciation, amortization of intangibles and amortization of debt costs</t>
  </si>
  <si>
    <t>Stock-based compensation expense</t>
  </si>
  <si>
    <t>Deferred taxes</t>
  </si>
  <si>
    <t>Change in investment in non-public company, fair value</t>
  </si>
  <si>
    <t>Net gain on disposal of property and equipment</t>
  </si>
  <si>
    <t>Changes in current assets and current liabilities:</t>
  </si>
  <si>
    <t>Accounts receivable, net</t>
  </si>
  <si>
    <t>Net cash (used in) provided by operating activities</t>
  </si>
  <si>
    <t>Cash flows from investing activities:</t>
  </si>
  <si>
    <t>Purchases of property and equipment</t>
  </si>
  <si>
    <t>Proceeds from collections of notes receivable</t>
  </si>
  <si>
    <t>Proceeds from sales of fixed assets</t>
  </si>
  <si>
    <t>Net cash used in investing activities</t>
  </si>
  <si>
    <t>Cash flows from financing activities:</t>
  </si>
  <si>
    <t>Payments on long-term debt</t>
  </si>
  <si>
    <t>Proceeds from lines of credit</t>
  </si>
  <si>
    <t>Payments on lines of credit</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non-cash investing and financing activities:</t>
  </si>
  <si>
    <t>Purchases of property and equipment on trade vendor credit</t>
  </si>
  <si>
    <t>Organization, Basis of Presentation, and Summary of Significant Accounting Policies</t>
  </si>
  <si>
    <t>Accounting Policies [Abstract]</t>
  </si>
  <si>
    <t>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The Company sells specialty packaged branded Eat Smart ® and private label fresh-cut vegetables and whole produce to retailers, club stores, and food service operators, primarily in the United States and Canada. The Company also sells premier specialty olive oils and wine vinegars under its O Olive Oil &amp; Vinegar ® (“ O ”) brand to natural food, conventional grocery and mass retail stores primarily in the United States and Canada. The majority of Yucatan ® and Cabo Fresh ® branded guacamole and avocado products are sold in the U.S. grocery channel, but they are also sold in U.S. mass retail, Canadian grocery retail and foodservice channels. Landec's food company, Curation Foods, Inc. (“Curation Foods”) serves as the corporate umbrella for a portfolio of four natural food brands, including the Company’s flagship brand Eat Smart as well as three emerging natural food brands, consisting of O olive oil and vinegar products, and its two new brands, Yucatan and Cabo Fresh authentic guacamole and avocado products, acquired by the Company through the acquisition of Yucatan Foods on December 1, 2018. O , Yucatan and Cabo Fresh are referred to collectively as “Emerging Brands”. See Note 2 - Acquisitions for more details. The Company has two proprietary polymer technology platforms: 1) Intelimer ® polymers, and 2) hyaluronan (“HA”) biopolymers. The Company sells HA-based and non-HA biomaterials through its Lifecore Biomedical, Inc. (“Lifecore”) subsidiary. The Company’s HA biopolymers and non-HA materials are proprietary in that they are specially formulated for specific customers to meet strict regulatory requirements. The Company’s technologies, along with its customer relationships and tradenames, are the foundation and key differentiating advantages upon which Landec has built its business. Basis of Presentation The accompanying unaudited consolidated financial statements of Landec have been prepared in accordance with United State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August 25, 2019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26, 2019 .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9 , the Company discontinued the Now Planting business. As a result, the Now Planting business, which was launched during the second quarter of fiscal year 2019, has been reclassified as a discontinued operation under the provisions of Accounting Standards Codification ("ASC") 205-20, Presentation of Financial Statements - Discontinued Operations ("ASC 205-20") for the three months ended August 26, 2018 . The results of operations for the three months ended August 25, 2019 are not necessarily indicative of the results that may be expected for an entire fiscal year because there is some seasonality in Curation Foods’ business and the order patterns of Lifecore’s customers which may lead to significant fluctuations in Landec’s quarterly results of operations. Basis of Consolidation The consolidated financial statements are presented on the accrual basis of accounting in accordance with GAAP and include the accounts of Landec Corporation and its subsidiaries, Curation Foods and Lifecore. All intercompany transactions and balances have been eliminated. The financial results of Yucatan Foods have been included in our consolidated financial statements from the date of acquisition on December 1, 2018.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partnership interest and equity investment in the non-public company are not VIEs. Reclassifications Certain reclassifications have been made to prior year financial statements to conform to the current year presentation.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August 25, May 26, Cash and cash equivalents $ 1,990 $ 1,080 Restricted cash 385 385 Cash, cash equivalents and restricted cash $ 2,375 $ 1,465 Restricted Cash The Company was required to maintain $ 0.4 million of restricted cash at August 25, 2019 and May 26, 2019 related to certain collateral requirements for obligations under its workers' compensation programs. The restricted cash is included in Other assets in the Company’s accompanying Consolidated Balance Sheets. Inventories Inventories are stated at the lower of cost (first-in, first-out method) or net realizable value and consist of the following: (In thousands) August 25, May 26, Raw materials $ 23,417 $ 23,195 Work in progress 5,985 4,189 Finished goods 25,618 26,748 Total $ 55,020 $ 54,132 If the cost of the inventories exceeds their net realizable value, provisions are recorded currently to reduce them to net realizable value. The Company also records a provision for slow moving and obsolete inventories based on the estimate of demand for its products. Related Party Transactions The Company sells products to and earns license fees from Windset Holdings 2010 Ltd. (“Windset”). During both the three months ended August 25, 2019 and August 26, 2018 , the Company recognized revenues of $0.1 million. These amounts have been included in product sales in the accompanying Consolidated Statements of Comprehensive (Loss) Income. The related receivable balances of $0.2 million and $0.5 million are included in Accounts receivable in the accompanying Consolidated Balance Sheets as of August 25, 2019 and May 26, 2019 , respectively. All related party transactions are monitored quarterly by the Company and approved by the Audit Committee of the Board of Directors. Debt Issuance Costs The Company records its line of credit debt issuance costs as an asset, and as such, $0.2 million and $0.2 million were recorded as Prepaid expenses and other current assets, and Other assets in the accompanying Consolidated Balance Sheets, respectively, as of August 25, 2019 and $0.1 million and $0.2 million, respectively, as of May 26, 2019 . The Company records its term debt issuance costs as a contra-liability, and as such, $0.2 million and $0.3 million was recorded as Current portion of long-term debt, and Long-term debt net in the accompanying Consolidated Balance Sheets, respectively, as of August 25, 2019 and $0.2 million and $0.3 million, respectively, as of May 26, 2019 . Financial Instruments The Company’s financial instruments are primarily composed of commercial-term trade payables, grower advances, notes receivable, and debt instruments. For short-term instruments, the historical carrying amount approximates the fair value of the instrument. The fair value of long-term debt approximates its carrying value. Cash Flow Hedges The Company has entered into interest rate swap contracts to manage interest rate risk. These derivative instruments may offset a portion of the changes in interest expense. The Company designates these derivative instruments as cash flow hedges. The Company’s derivative instruments are subject to master netting arrangements. These arrangements include provisions to setoff positions with the same counterparties in the event of default by one of the parties. The Company accounts for its derivative instruments as either an asset or a liability and carries them at fair value in Other assets or Other non-current liabilities in the accompanying Consolidated Balance Sheets. The accounting for changes in the fair value of derivative instruments depends on the intended use of the derivative instrument and the resulting designation.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Accumulated Other Comprehensive Income Comprehensive income consists of two components, net income and Other Comprehensive Income (“OCI”). OCI refers to revenue, expenses, and gains and losses that under GAAP are recorded as a component of stockholders’ equity but are excluded from the determination of net income. The Company’s AOCI consists of net deferred gains and losses on its interest rate swap contracts accounted for as cash flow hedges. The components of AOCI, net of tax, are as follows: (In thousands) AOCI Accumulated OCI, net, as of May 26, 2019 $ 64 Unrealized losses on interest rate swap contracts, net of tax effect (612 ) Accumulated OCI, net, as of August 25, 2019 $ (548 ) The Company does not expect any transactions or other events to occur that would result in the reclassification of any significant gains or losses into earnings in the next 12 months. Investment in Non-Public Company On February 15, 2011, the Company made its initial investment in Windset which is reported as an Investment in non-public company, fair value, in the accompanying Consolidated Balance Sheets as of August 25, 2019 and May 26, 2019 . The Company has elected to account for its investment in Windset under the fair value option. See Note 3 – Investment in Non-public Company, for further information. Assets Held for Sale In June 2019 , the Company designated the Santa Maria office as the Curation Foods headquarters, and decided to close and put up for sale the Curation Foods office in San Rafael, CA. The San Rafael property has been designated as held for sale as of August 25, 2019 and the net carrying value of $ 2.8 million is presented as Other current assets within the Consolidated Balance Sheet as of August 25, 2019. The disposal is expected to occur by the end of the calendar year, and is not expected to have a material impact to the Company's financial statements. Leases Under Topi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 for them together as a single lease component which increases the amount of lease assets and liabilities. Payments under lease arrangements are primarily fixed, however, certain lease agreements contain variable payments, which are expensed as incurred and not included in the operating lease assets and liabilities. These amounts primarily include payments affected by changes in price indices. Intangible Assets The Company’s intangible assets are comprised of customer relationships with a finite estimated useful life of eleven to thirteen years , and trademarks/tradenames and goodwill with indefinite useful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SC 350-30-35.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Other accrued liabilities in the accompanying Consolidated Balance Sheets and represents management's best estimate of the amounts that have not been paid as of August 25, 2019 and May 26, 2019 . It is reasonably possible that the expense the Company ultimately incurs could differ and adjustments to future reserves may be necessary. Business Interruption Insurance Recoveries In the third quarter of fiscal year 2019, the Company recalled five SKUs of Eat Smart single-serve Salad Shake-Ups! ™ . In the fourth quarter of fiscal year 2019, the Company submitted a product recall claim. In the first quarter of fiscal year 2020, the Company recognized $2.4 million of business interruption insurance recoveries. Amounts received on insurance recoveries related to business interruption are recorded as a reduction to “Cost of sales” and are classified as operating cash flows. 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 Investment in Non-public Company for further information. The Company also measures its contingent consideration liability at fair value. See Note 2 – Acquisitions for further information.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August 25, 2019 and May 26, 2019 , the Company held certain assets and liabilities that are required to be measured at fair value on a recurring basis, including its interest rate swap contracts, its minority interest investment in Windset and its contingent consideration liability from the acquisition of O .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 The fair value of the Company’s contingent consideration liability from the acquisition of O utilizes significant unobservable inputs, including projected earnings before interest, taxes, depreciation and amortization (“EBITDA”) and discount rates. As a result, the Company’s contingent consideration liability associated with the O acquisition is considered a Level 3 measurement liability and is included in Other non-current liabilities in the accompanying Consolidated Balance Sheets. In determining the fair value of the Company’s contingent consideration liability, the Company utilizes the following significant unobservable inputs in the discounted cash flow models: At August 25, At May 26, Cost of debt 5.1% to 5.5% 5.1% to 5.5% Market price of risk adjustment 14% 14% EBITDA volatility 28% 28% The fair value of our contingent consideration liability is sensitive to change in forecasts. The discounted cash flow valuation model used by the Company has the following sensitivity to changes in inputs and assumptions: (In thousands) Impact on value of 10% increase in EBITDA forecast $ 100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re was no change in the fair value of the Company’s investment in Windset for the three months ended August 25, 2019 . In determining the fair value of the investment in Windset, the Company utilizes the following significant unobservable inputs in the discounted cash flow models: At August 25, At May 26, Revenue growth rates 6% to 7% 6% Expense growth rates 5% to 7% 6% Income tax rates 15% 15% Discount rates 12% 12%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10% increase in revenue growth rates $ 5,400 10% increase in expense growth rates (4,200 ) 10% increase in income tax rates (500 ) 10% increase in discount rates (3,6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August 25, 2019 Fair Value at May 26, 2019 Assets: Level 1 Level 2 Level 3 Level 1 Level 2 Level 3 Interest rate swap contracts $ — $ 141 $ — $ — $ 644 $ — Investment in non-public company — — 61,100 — — 61,100 Total assets $ — $ 141 $ 61,100 $ — $ 644 $ 61,100 Liabilities: Interest rate swap contracts $ — $ 856 $ — $ — $ 482 $ — Contingent consideration liability — — 500 — — 500 Total liabilities $ — $ 856 $ 500 $ — $ 482 $ 500 The following table reflects the fair value roll forward reconciliation of Level 3 assets and liabilities measured at fair value for the three months ended August 25, 2019 : (In thousands) Windset Investment Contingent Balance as of May 26, 2019 $ 61,100 $ 500 Fair value change — — Balance as of August 25, 2019 $ 61,100 $ 500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Revenue for development service contracts are generally recognized based upon the labor hours expended relative to the total expected hours as a measure of progress to depict transfer of control of the service over time. The services are not distinct and are accounted for as a single performance obligation for each customer. For descriptions of the Company’s product offerings and segments refer to Note 10 – Business Segment Reporting in our annual report on Form 10-K for the year ended May 26, 2019 . The Company’s standard terms of sale are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a separate performance obligation. The Company’s standard payment terms with its customers range from 30 days to 90 days. Certain customers may receive cash-based incentives (including: volume rebates, discounts, and slotting fees), which are accounted for as variable consideration to the Company’s performance obligations. The Company estimates these sales incentives based on the expected amount to be provided to its customers and reduces revenues recognized towards its performance obligations. The Company does not anticipate significant changes in its estimates for variable consideration. Occasionally, the Company enters into bill-and-hold arrangements, where it invoices the customer for products even though it retains possession of the products until a point-in-time in the future when the products will be shipped to the customer. In these contracts, the primary performance obligation is satisfied, and revenue is generally recognized, at a point-in-time when the product is segregated from the Company’s general inventory, it's ready for shipment to the customer, and the Company does not have the ability to use the product or re-deploy it to another customer. The Company disaggregates its revenue by segment product lines based on how it markets its products and reviews results of operations. The following tables disaggregate segment revenue by major product lines: (In thousands) Three Months Ended Curation Foods: August 25, August 26, Salads $ 51,261 $ 49,080 Core vegetables 57,348 61,750 Emerging brands 18,064 1,221 Total $ 126,673 $ 112,051 Three Months Ended Lifecore: August 25, August 26, Aseptic $ 5,687 $ 5,766 Fermentation 738 3,070 Development services 5,616 3,781 Total $ 12,041 $ 12,617 Contract Assets and Liabilities Contract assets primarily relate to the Company’s conditional right to consideration for work completed but not billed at the reporting date. The Company’s contract assets as of August 25, 2019 and May 26, 2019 were $ 6.5 million and $ 5.6 million, respectively. Contract liabilities primarily relate to payments received from customers in advance of performance under the contract. The Company’s contract liabilities as of August 25, 2019 and May 26, 2019 were $ 0.1 million and $ 0.2 million, respectively. Revenue recognized during the three months ended August 25, 2019 that was included in the contract liability balance at the beginning of fiscal year 2020 was $ 0.1 million. Shipping and Handling Shipping and handling costs are incurred to move the Company’s products from production and storage facilities to the customer. Handling costs are incurred from the point the product is segregated from the Company’s general inventory until it is provided to the shipper and generally include costs to store, move and prepare the products for shipment. The cost of shipping and handling services is recognized in Cost of product sales. When the costs of shipping and handling are passed on to a customer, the related amount is recorded in revenue.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Curation Foods has been the target of a union organizing campaign which has included three unsuccessful attempts to unionize Curation Foods' Guadalupe, California processing plant. The campaign has involved a union and over 100 former and current employees of Pacific Harvest, Inc. and Rancho Harvest, Inc. (collectively "Pacific Harvest"), Curation Foods'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three main types of claims: (1) Unfair Labor Practice claims ("ULPs") before the National Labor Relations Board (“NLRB”), (2) discrimination/wrongful termination claims before state and federal agencies and in individual arbitrations, and (3) wage and hour claims as part of two Private Attorney General Act (“PAGA”) cases in state court and in over 100 individual arbitrations. The ULP claims were settled in fiscal year 2017 for $ 0.3 million. Curation Foods was responsible for half of this settlement, or $ 0.2 million. On May 5, 2017, the parties to the remaining actions executed a Settlement Agreement concerning the discrimination/wrongful termination claims and the wage and hour claims which covers all non-exempt employees of Pacific Harvest working at Curation Foods' Guadalupe, California processing facility from September 2011 through the settlement date. Under the Settlement Agreement, the plaintiffs were paid $6.0 million in three installments: $2.4 million of which was paid in July 2017, $1.8 million of which was paid in November 2017 and $1.8 million of which was paid in July 2018, representing the final payment due under the settlement agreement. The Company and Pacific Harvest have each agreed to pay one half of the settlement payments. The Company paid the entire first two installments of $4.2 million and will be reimbursed by Pacific Harvest for its $2.1 million portion. As of August 25, 2019 , the outstanding balance of the receivable was $1.3 million of which $0.9 million and $0.4 million is included in Prepaid and other current assets and Other assets, respectively, in the accompanying Consolidated Balance Sheets. This receivable will continue to be repaid through monthly payments until fully paid, which the Company expects to occur by December 2020. The Company’s recourse against non-payment by Pacific Harvest is its security interest in assets owned by Pacific Harvest. The receivable is reviewed quarterly for collectability. At August 25, 2019 , the Company has concluded that the receivable is not impaired and therefore is not subject to an impairment loss. Recent Accounting Guidance Recently Adopted Pronouncements Leases In February 2016, the FASB issued ASU 2016-02, Leases (Topic 842) (“ASU 2016-02”), which requires companies to generally recognize on the balance sheet operating and financing lease liabilities and corresponding right-of-use-assets. Effective May 27, 2019, the Company adopted the ASU on a modified retrospective basis. Prior period amounts were not adjusted and continue to be reported in accordance with historical accounting policies under ASC 840: Leases (Topic 840). The Company elected the package of practical expedients under which the Company has not reassessed prior conclusions about lease classification and initial direct costs. The Company elected the hindsight expedient to evaluate lease terms, and made a policy election that does not recognize right-of-use assets and lease liabilities related to short-term leases. Upon adoption of ASU 2016-02, the Company recorded a transitional adjustm</t>
  </si>
  <si>
    <t>Acquisitions</t>
  </si>
  <si>
    <t>Business Combinations [Abstract]</t>
  </si>
  <si>
    <t>Acquisitions Yucatan Foods Acquisition On December 1, 2018, (the "Acquisition Date") the Company acquired all of the voting interests and substantially all of the assets of Yucatan Foods, a manufacturer and seller of avocado-based food products. The total consideration paid to acquire Yucatan Foods was $75.0 million , consisting of $59.9 million in cash and 1,203,360 shares of common stock (“Stock Consideration”) with a fair value of $15.1 million . The fair value of the Stock Consideration is based on a per-share value of the Company’s common stock on the Acquisition Date. Given that the Sellers are restricted from selling the Landec common stock, a discount for lack of marketability was applied to the Stock Consideration. The discount for lack of marketability was based on restricted stock studies, pre-IPO studies, and utilizing the Black-Scholes option pricing model to estimate a discount of 17.5% and 20.0% for the 3 -year and 4 -year lockup period, respectively. Pursuant to the terms of the purchase agreement, all 1,203,360 shares issued as Stock Consideration will be held in an escrow account to secure the indemnification rights of Landec with respect to certain matters, including breaches of representations, warranties and covenants such as environmental and tax representations. The Stock Consideration is comprised of two tranches, with 3 -year and 4 -year lock-up provisions, respectively, such that 50% of the Stock Consideration is released from lock-up on November 30, 2021, the 3 -year anniversary of the close date of the transaction, and 50% of the Stock Consideration is released on November 30, 2022, the 4 -year anniversary of the close date of the transaction. Yucatan Foods, founded in 1991, with its headquarters in Los Angeles, CA, produces and sells guacamole and other avocado products under its Yucatan and Cabo Fresh brands primarily in the U.S. and Canada. Yucatan Foods' production facility is located in Guanajuato, Mexico, very near where avocados are grown. Landec acquired Yucatan Foods to grow, strengthen, and stabilize its position in the natural foods market and to improve Curation Foods' margins over time. Upon acquisition, Yucatan Foods became a wholly-owned subsidiary of Curation Foods. The Acquisition Date fair value of the consideration paid consisted of the following: (In thousands) Cash consideration $ 59,898 Stock consideration 15,068 $ 74,966 The excess of the purchase price over the aggregate fair value of identifiable net assets acquired was recorded as goodwill. These preliminary fair values of the assets acquired and the liabilities assumed were determined through established and generally accepted valuation techniques and are subject to change during the measurement period as valuations are finalized. The primary areas of the purchase price that are not yet finalized are related to income taxes and consideration of indemnification provisions for environmental related items. The fair value of assets acquired and liabilities assumed in accounting for the acquisition is set forth in the table below: (In thousands) Cash and cash equivalents $ 26 Accounts receivable 6,310 Inventories 11,384 Prepaid expenses and other current assets 1,589 Other assets 102 Property and equipment 14,083 Trademarks/tradenames 15,900 Customer relationships 11,000 Accounts payable (4,507 ) Other accrued liabilities (1,873 ) Deferred tax liabilities (1,280 ) Net identifiable assets acquired 52,734 Goodwill 22,232 Total fair value purchase consideration $ 74,966 Intangible Assets The Company identified two intangible assets in connection with the Yucatan Foods acquisition: trademark/tradenames valued at $15.9 million and customer relationships valued at $11.0 million , which are included within Trademarks/tradenames and Customer relationships in the accompanying Consolidated Balance Sheets, respectively. Tradenames are considered to be an indefinite lived asset and therefore, will not be amortized. Customer relationships have an estimated useful life of 12 years and will be amortized to operating expenses on an accelerated basis that reflects the pattern in which the economic benefits are consumed. The tradenames are valued using the relief from royalty valuation method and the customer relationships are valued using the excess earnings method. Goodwill The goodwill recognized from the Yucatan Foods acquisition is primarily attributable to Yucatan Foods' long history and expected synergies from future growth and expansion of our Curation Foods business segment. Approximately 80% of the goodwill is expected to be deductible for income tax purposes. The Company will test goodwill for impairment on an annual basis or sooner, if indicators of impairment are present. O Acquisition On March 1, 2017, the Company purchased substantially all of the assets of O for $2.5 million in cash plus contingent consideration of up to $7.5 million based upon O achieving certain EBITDA targets. All accounting for this acquisition is final. The potential earn out payment of up to $7.5 million is based on O ’s cumulative EBITDA over the Company’s fiscal years 2018 through 2020. At the end of each fiscal year, beginning in fiscal year 2018, the former owners of O will earn the equivalent of the EBITDA achieved by O for that fiscal year up to $4.6 million over the three year period. The former owners can then earn an additional $2.9 million on a dollar for dollar basis for exceeding $6.0 million of cumulative EBITDA over the three year period. Each quarter the Company performs, with the assistance of a third party appraiser, an analysis of O ’s projected EBITDA over the earnout period. Based on this analysis, the Company records a contingent consideration liability, included in Other non-current liabilities. As of August 25, 2019 and May 26, 2019 , the contingent consideration liability was $0.5 million and $0.5 million , respectively, representing the present value of the expected earn out payments.</t>
  </si>
  <si>
    <t>Investment in Non-public Company</t>
  </si>
  <si>
    <t>Investments, Debt and Equity Securities [Abstract]</t>
  </si>
  <si>
    <t>Investment in Non-public Company On February 15, 2011, Curation Foods entered into a share purchase agreement (the “Windset Purchase Agreement”) with Windset. Pursuant to the Windset Purchase Agreement, Curation Foods purchased from Windset 150,000 Senior A preferred shares for $15.0 million and 201 common shares for $201 . On July 15, 2014, Curation Foods increased its investment in Windset by purchasing from the Newell Capital Corporation an additional 68 common shares and 51,211 junior preferred shares of Windset for $11.0 million . After this purchase, the Company’s common shares represent a 26.9% ownership interest in Windset. The Senior A preferred shares yield a cash dividend of 7.5% annually. The dividend is payable within 90 days of each anniversary of the execution of the Windset Purchase Agreement. The non-voting junior preferred stock does not yield a dividend unless declared by the Board of Directors of Windset and no such dividend has been declared. The Shareholders’ Agreement between Curation Foods and Windset, as amended on March 15, 2017, includes a put and call option (the “Put and Call Option”), which can be exercised on or after March 31, 2022, whereby Curation Foods can exercise the put to sell its common, Senior A preferred shares, and junior preferred shares to Windset, or Windset can exercise the call to purchase those shares from Curation Foods, in either case, at a price equal to 26.9% of the fair market value of Windset’s common shares, plus the liquidation value of the preferred shares of $20.1 million ( $15.0 million for the Senior A preferred shares and $5.1 million for the junior preferred shares). Under the terms of the arrangement with Windset, the Company is entitled to designate one of five members on the Board of Directors of Windset. The investment in Windset does not qualify for equity method accounting as the investment does not meet the criteria of in-substance common stock due to returns through the annual dividend on the non-voting senior preferred shares that are not available to the common stockholders. As the put and call options require all of the various shares to be put or called in equal proportions, the Company has deemed that the investment, in substance, should be treated as a single security for purposes of accounting. The fair value of the Company’s investment in Windset was determined utilizing the Windset Purchase Agreement’s put/call calculation for value and a discounted cash flow model based on projections developed by Windset, and considers the put and call conversion options. These features impact the duration of the cash flows utilized to derive the estimated fair values of the investment. These two discounted cash flow models’ estimate for fair value are then weighted. Assumptions included in these discounted cash flow models will be evaluated quarterly based on Windset’s actual and projected operating results to determine the change in fair value. During the three months ended August 25, 2019 and August 26, 2018 , the Company recorded $0.3 million and $0.4 million, respectively, in dividend income. The increase in the fair market value of the Company’s investment in Windset for the three month periods ended August 25, 2019 and August 26, 2018 was $0 and $1.0 million , respectively, and is included in Other income in the accompanying Consolidated Statements of Comprehensive (Loss) Income .</t>
  </si>
  <si>
    <t>Stock-based Compensation and Stockholders' Equity</t>
  </si>
  <si>
    <t>Disclosure of Compensation Related Costs, Share-based Payments [Abstract]</t>
  </si>
  <si>
    <t>Stock-based Compensation and Stockholders' Equity Stock-Based Compensation Activity The estimated fair value for stock options, which determines the Company’s calculation of stock-based compensation expense, is based on the Black-Scholes option pricing model. Restricted stock units ("RSUs") are valued at the closing market price of the Company’s common stock on the grant date. The Company uses the straight-line method to recognize the fair value of stock-based compensation arrangements. During the three months ended August 25, 2019 , the Company did no t grant any options to purchase shares of common stock and awarded 87,000 RSUs. As of August 25, 2019 , the Company has reserved 2.5 million shares of Common Stock for future issuance under its current and former equity plans. Stock-Based Compensation Expense The Company’s stock-based awards include stock option grants and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stock-based compensation by income statement line item: Three Months Ended (In thousands) August 25, 2019 August 26, 2018 Cost of sales $ (26 ) $ 101 Research and development 30 25 Selling, general and administrative 524 602 Total stock-based compensation $ 528 $ 728 As of August 25, 2019 , there was $4.3 million of total unrecognized compensation expense related to unvested equity compensation awards granted under the Landec incentive stock plans. Total expense is expected to be recognized over the weighted-average period of 1.85 years for stock options and 1.91 years for RSUs. Stock Repurchase Plan On July 14, 2010, the Company announced that the Board of Directors of the Company had approved the establishment of a stock repurchase plan authorizing the repurchase of up to $ 1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the three months ended August 25, 2019 , the Company did no t repurchase any of its outstanding common stock.</t>
  </si>
  <si>
    <t>Diluted Net Income Per Share</t>
  </si>
  <si>
    <t>Earnings Per Share [Abstract]</t>
  </si>
  <si>
    <t>Diluted Net Income Per Share The following table sets forth the computation of diluted net income per share: Three Months Ended (In thousands, except per share amounts) August 25, August 26, Numerator: Net (loss) income applicable to Common Stockholders $ (4,784 ) $ 190 Denominator: Weighted average shares for basic net income per share 29,139 27,738 Effect of dilutive securities: Stock options and restricted stock units — 282 Weighted average shares for diluted net income per share 29,139 28,020 Diluted net (loss) income per share $ (0.16 ) $ 0.01 Due to the Company’s net loss for the three months ended August 25, 2019, the net loss per share includes only weighted average shares outstanding and thus excludes 0.1 million of outstanding options and RSUs as such impacts would be antidilutive for this period. For the three months ended August 25, 2019 and August 26, 2018 , the computation of the diluted net income per share excludes the impact of options to purchase 2.6 million and 1.4 million shares of Common Stock, respectively, as such impacts would be antidilutive for this period.</t>
  </si>
  <si>
    <t>Income Taxes</t>
  </si>
  <si>
    <t>Income Tax Disclosure [Abstract]</t>
  </si>
  <si>
    <t>Income Taxes The provision for income taxes for the three months ended August 25, 2019 and August 26, 2018 was a benefit of $ 1.4 million and an expense of $ 0.1 million, respectively. The effective tax rate for the three months ended August 25, 2019 and August 26, 2018 was 22% and 25% , respectively. The effective tax rate for the three months ended August 25, 2019 was higher than the statutory federal income tax rate of 21% , primarily due to the impact of state taxes and stock-based compensation, partially offset by federal &amp; state R&amp;D Credits. As of August 25, 2019 and May 26, 2019 , the Company had unrecognized tax benefits of $ 1.0 million and $0.6 million, respectively. Included in the balance of unrecognized tax benefits as of August 25, 2019 and May 26, 2019 was $ 0.9 million and $0.5 million, respectively, of tax benefits that, if recognized, would result in an adjustment to the Company’s effective tax rate. The Company does not expect its unrecognized tax benefits to change significantly within the next twelve months.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August 25, 2019 and May 26, 2019 . Due to tax attribute carryforwards, the Company is subject to examination for tax years 2015 forward for U.S. tax purposes. The Company is also subject to examination in various state jurisdictions for tax years 2012 forward, none of which were individually material.</t>
  </si>
  <si>
    <t>Debt</t>
  </si>
  <si>
    <t>Debt Disclosure [Abstract]</t>
  </si>
  <si>
    <t>Debt Long-term debt, net consists of the following: (In thousands) August 25, 2019 May 26, 2019 Term loan $ 95,000 $ 97,500 Total principal amount of long-term debt 95,000 97,500 Less: unamortized debt issuance costs (461 ) (516 ) Total long-term debt, net of unamortized debt issuance costs 94,539 96,984 Less: current portion of long-term debt, net (9,791 ) (9,791 ) Long-term debt, net $ 84,748 $ 87,193 On September 23, 2016, the Company entered into a Credit Agreement with JPMorgan, BMO, and City National Bank, as lenders (collectively, the “Lenders”), and JPMorgan as administrative agent, pursuant to which the Lenders provided the Company with a $100.0 million revolving line of credit (the “Revolver”) and a $50.0 million term loan facility (the “Term Loan”), guaranteed by each of the Company’s direct and indirect subsidiaries and secured by substantially all of the Company’s assets, with the exception of the Company’s investment in Windset. On November 30, 2018, the Company entered into the Fourth Amendment to the Credit Agreement (the "Amendment"), which increased the Term Loan to $100.0 million and the Revolver to $105.0 million . Both the Revolver and the Term Loan continue to mature on September 23, 2021, with the Term Loan requiring quarterly principal payments to increase to $2.5 million beginning March 1, 2019, with the remainder continuing to be due at maturity. The primarily purpose of the Amendment was to fund the Company's acquisition of Yucatan Foods and its related entities on December 1, 2018, to pay certain fees and expenses incurred in connection with the consummation of the Amendment, and for other general corporate purposes. See Note 2 - Acquisitions for more details on Yucatan Foods acquisition. Interest on both the Revolver and the Term Loan continues to be based upon the Company’s leverage ratio (generally defined as the ratio of the Company’s total indebtedness on such date to the Company’s consolidated EBITDA for the period of four consecutive fiscal quarters ended on or most recently prior to such date), at a per annum rate of either (i) the prime rate plus a spread of between 0.25% and 2.25% or (ii) the Eurodollar rate plus a spread of between 1.25% and 3.25% . The amended agreement increased the leverage ratio covenant to 4.50 to 1.00 from 3.50 to 1.00 through March 1, 2020. The Credit Agreement provides the Company the right to increase the Revolver commitments and/or the Term Loan commitments by obtaining additional commitments either from one or more of the Lenders or another lending institution at an amount of up to $10.0 million . The Credit Agreement continues to contain customary financial covenants and events of default under which the obligation could be accelerated and/or the interest rate increased. The Company was in compliance with all financial covenants as of August 25, 2019 . As of August 25, 2019 , $70.6 million was outstanding on the Revolver, at an interest rate of 4.98% under the Eurodollar option. Derivative Instruments On November 1, 2016, the Company entered into an interest rate swap contract (the “2016 Swap”) with BMO at a notional amount of $50 million . The 2016 Swap has the effect of changing the Company’s Term Loan obligation from a variable interest rate to a fixed 30-day LIBOR rate of 1.22% . On June 25, 2018, the Company entered into an interest rate swap contract (the “2018 Swap”) with BMO at a notional amount of $30.0 million . The 2018 Swap has the effect of converting the first $30.0 million of the total outstanding amount of the Company’s 30 -day LIBOR borrowings from a variable interest rate to a fixed 30-day LIBOR rate of 2.74% .</t>
  </si>
  <si>
    <t>Leases</t>
  </si>
  <si>
    <t>Leases [Abstract]</t>
  </si>
  <si>
    <t>Leases The Company has entered into various non-cancellable operating lease agreements for manufacturing and distribution facilities, vehicl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The Company leases property and equipment under finance leases. Gross assets recorded under finance leases, included in “Property and equipment, net,” were $ 3.8 million as of both August 25, 2019 and May 26, 2019 . Accumulated amortization associated with finance leases was $ 0.4 million as of both August 25, 2019 and May 26, 2019 . The components of lease cost were as follows: (In thousands, except term and discount rate) Three Months Ended August 25, 2019 Finance lease cost: Amortization of leased assets $ 28 Interest on lease liabilities 90 Operating lease cost 1,593 Variable lease cost and other 165 Total lease cost $ 1,876 Weighted-average remaining lease term: Operating leases 13.75 Finance leases 3.35 Weighted-average discount rate: Operating leases 5.28 % Finance leases 9.99 % Our leases have original lease periods ending between 2019 and 2040. The Company's maturity analysis of operating and finance lease liabilities as of August 25, 2019 were as follows: (In thousands) Operating Leases Finance Leases Total Remainder of 2020 $ 3,931 $ 335 $ 4,266 2021 4,011 455 4,466 2022 3,522 466 3,988 2023 3,255 3,497 6,752 2024 2,931 9 2,940 Thereafter 26,407 2 26,409 Total lease payments 44,057 4,764 48,821 Less: interest (14,053 ) (1,141 ) (15,194 ) Present value of lease liabilities 30,004 3,623 33,627 Less: current obligation of lease liabilities (3,514 ) (87 ) (3,601 ) Total long-term lease liabilities $ 26,490 $ 3,536 $ 30,026 Supplemental cash flow information related to leases are as follows: Three Months Ended (In thousands) August 25, 2019 Cash paid for amounts included in the measurement of lease liabilities: Operating cash flows from operating leases $ 1,654 Operating cash flows from finance leases 90 Financing cash flows from finance leases 30</t>
  </si>
  <si>
    <t>Business Segment Reporting</t>
  </si>
  <si>
    <t>Segment Reporting [Abstract]</t>
  </si>
  <si>
    <t>Business Segment Reporting The Company has three strategic reporting business segments: the Curation Foods segment, the Lifecore segment, and the Other segment. The Company decided to discontinue its Now Planting business during the fourth quarter of fiscal year 2019. As a result, the operating results for the Now Planting business are presented as a discontinued operation in the Company's accompanying Consolidated Financial Statements and the financial results for fiscal year 2019 comparable periods have been reclassified to present the Now Planting business as a discontinued operation. The Curation Foods business includes (i) four natural food brands, Eat Smart, O Olive Oil &amp; Vinegar, as well as Yucatan and Cabo Fresh, acquired by the Company through the acquisition of Yucatan Foods during the third quarter of fiscal 2019 (see the Note 2 - Acquisitions for more details on this transaction), and (ii) BreatheWay ® activities. The Curation Foods segment includes activities to market and pack specialty packaged whole and fresh-cut fruit and vegetables, the majority of which incorporate the BreatheWay specialty packaging for the retail grocery, club store and food services industry and are sold primarily under the Eat Smart brand and various private labels. The Curation Foods segment also includes sales of BreatheWay packaging to partners for fruit and vegetable products, sales of olive oils and wine vinegars under the O brand, and sales of avocado products under the recently acquired brands Yucatan and Cabo Fresh. The Lifecore segment sells products utilizing hyaluronan, a naturally occurring polysaccharide that is widely distributed in the extracellular matrix of connective tissues in both animals and humans, and non-HA products for medical use primarily in the Ophthalmic, Orthopedic and other markets. The Other segment includes corporate general and administrative expenses, non-Curation Foods and non-Lifecore interest income and income tax expenses. All of the Company's assets are located within the United States of America except for the production facility in Mexico, which was acquired by the Company as a result of the Yucatan Foods acquisition. The Company’s international sales by geography are based on the billing address of the customer and were as follows: Three Months Ended (In millions) August 25, 2019 August 26, 2018 Canada $ 20.7 $ 19.9 Belgium — 2.0 Ireland 1.4 1.1 All Other Countries 1.7 0.8 Operations by business segment consisted of the following: (In thousands) Curation Foods (1) Lifecore Other Total Three Months Ended August 25, 2019 Net sales $ 126,673 $ 12,041 $ — $ 138,714 Gross profit 12,822 2,514 — 15,336 Net loss from continuing operations (2,171 ) (1,395 ) (1,218 ) (4,784 ) Depreciation and amortization 3,205 1,185 23 4,413 Dividend income 281 — — 281 Interest income 20 — 5 25 Interest expense, net 1,376 — 699 2,075 Income tax benefit (586 ) (465 ) (314 ) (1,365 ) Three Months Ended August 26, 2018 (2) Net sales $ 112,051 $ 12,617 $ — $ 124,668 Gross profit 13,370 2,967 — 16,337 Net income (loss) from continuing operations 1,913 (547 ) (1,031 ) 335 Depreciation and amortization 2,095 976 74 3,145 Dividend income 413 — — 413 Interest income 31 — 15 46 Interest expense, net 587 — 171 758 Income tax expense (benefit) 708 (182 ) (417 ) 109 (1) During the third quarter of fiscal 2019, the Company started consolidating Yucatan Foods whose results are included in the Company's operating results starting from December 1, 2018. See Note 2 - Acquisition for more details of this transaction. (2) The Curation Foods' segment operating results for the quarter ended August 26, 2018 have been restated to reflect the reclassification of the Now Planting brand to discontinued operations. During the three months ended August 25, 2019 and August 26, 2018 , sales to the Company’s top five customers accounted for 49% and 48% of sales, respectively. The Company’s top two customers, Costco Wholesale Corporation and Wal-Mart Stores, Inc., from the Curation Foods segment, accounted for 14% and 20% , respectively, of revenues for the three months ended August 25, 2019 , and 19% and 18% , respectively, for the three months ended August 26, 2018 .</t>
  </si>
  <si>
    <t>Discontinued Operations</t>
  </si>
  <si>
    <t>Discontinued Operations and Disposal Groups [Abstract]</t>
  </si>
  <si>
    <t>Discontinued Operations During the fourth quarter of fiscal year 2019, the Company discontinued its Now Planting soups. As a result, the Company met the requirements of ASC 205-20¸ to report the results of the Now Planting business as a discontinued operation. The operating results for the Now Planting business have therefore been reclassified as a discontinued operation in fiscal year 2019. The carrying amounts of the major classes of liabilities of the Now Planting business included in liabilities of discontinued operations are as follows: (In thousands) August 25, 2019 May 26, 2019 Other current liabilities, discontinued operations: Accounts payable $ — $ 51 Accrued expenses and other current liabilities — 14 Total other current liabilities, discontinued operations $ — $ 65 After the Now Planting business was discontinued, the operations associated with this business qualified for reporting as discontinued operations. Accordingly, the operating results, net of tax, from discontinued operations are presented separately in the Company’s Consolidated Statements of Comprehensive (Loss) Income and the notes to the consolidated financial statements have been adjusted to exclude the Now Planting business for the three months ended August 26, 2018 . Components of amounts reflected in loss from discontinued operations, net of tax are as follows: Three Months Ended (In thousands) August 25, 2019 August 26, 2018 Revenues $ — $ — Cost of sales — — Research and development — (42 ) Selling, general and administrative — (148 ) Loss from discontinued operations, before taxes — (190 ) Income tax benefit — 45 Loss from discontinued operations, net of tax $ — $ (145 )</t>
  </si>
  <si>
    <t>Organization, Basis of Presentation, and Summary of Significant Accounting Policies (Policies)</t>
  </si>
  <si>
    <t>Basis of Presentation</t>
  </si>
  <si>
    <t>Basis of Presentation The accompanying unaudited consolidated financial statements of Landec have been prepared in accordance with United State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August 25, 2019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26, 2019 .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9 , the Company discontinued the Now Planting business. As a result, the Now Planting business, which was launched during the second quarter of fiscal year 2019, has been reclassified as a discontinued operation under the provisions of Accounting Standards Codification ("ASC") 205-20, Presentation of Financial Statements - Discontinued Operations ("ASC 205-20") for the three months ended August 26, 2018 . The results of operations for the three months ended August 25, 2019 are not necessarily indicative of the results that may be expected for an entire fiscal year because there is some seasonality in Curation Foods’ business and the order patterns of Lifecore’s customers which may lead to significant fluctuations in Landec’s quarterly results of operations.</t>
  </si>
  <si>
    <t>Basis of Consolidation</t>
  </si>
  <si>
    <t>Basis of Consolidation The consolidated financial statements are presented on the accrual basis of accounting in accordance with GAAP and include the accounts of Landec Corporation and its subsidiaries, Curation Foods and Lifecore. All intercompany transactions and balances have been eliminated. The financial results of Yucatan Foods have been included in our consolidated financial statements from the date of acquisition on December 1, 2018.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partnership interest and equity investment in the non-public company are not VIEs.</t>
  </si>
  <si>
    <t>Reclassifications</t>
  </si>
  <si>
    <t>Reclassifications Certain reclassifications have been made to prior year financial statements to conform to the current year presentation.</t>
  </si>
  <si>
    <t>Use of Estimates</t>
  </si>
  <si>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si>
  <si>
    <t>Cash and Cash Equivalents</t>
  </si>
  <si>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si>
  <si>
    <t>Restricted Cash</t>
  </si>
  <si>
    <t>Restricted Cash The Company was required to maintain $ 0.4 million of restricted cash at August 25, 2019 and May 26, 2019 related to certain collateral requirements for obligations under its workers' compensation programs. The restricted cash is included in Other assets in the Company’s accompanying Consolidated Balance Sheets.</t>
  </si>
  <si>
    <t>Inventories Inventories are stated at the lower of cost (first-in, first-out method) or net realizable value and consist of the following: (In thousands) August 25, May 26, Raw materials $ 23,417 $ 23,195 Work in progress 5,985 4,189 Finished goods 25,618 26,748 Total $ 55,020 $ 54,132 If the cost of the inventories exceeds their net realizable value, provisions are recorded currently to reduce them to net realizable value. The Company also records a provision for slow moving and obsolete inventories based on the estimate of demand for its products.</t>
  </si>
  <si>
    <t>Related Party Transactions</t>
  </si>
  <si>
    <t>Related Party Transactions The Company sells products to and earns license fees from Windset Holdings 2010 Ltd. (“Windset”). During both the three months ended August 25, 2019 and August 26, 2018 , the Company recognized revenues of $0.1 million. These amounts have been included in product sales in the accompanying Consolidated Statements of Comprehensive (Loss) Income. The related receivable balances of $0.2 million and $0.5 million are included in Accounts receivable in the accompanying Consolidated Balance Sheets as of August 25, 2019 and May 26, 2019 , respectively. All related party transactions are monitored quarterly by the Company and approved by the Audit Committee of the Board of Directors.</t>
  </si>
  <si>
    <t>Debt Issuance Costs</t>
  </si>
  <si>
    <t>Debt Issuance Costs The Company records its line of credit debt issuance costs as an asset, and as such, $0.2 million and $0.2 million were recorded as Prepaid expenses and other current assets, and Other assets in the accompanying Consolidated Balance Sheets, respectively, as of August 25, 2019 and $0.1 million and $0.2 million, respectively, as of May 26, 2019 . The Company records its term debt issuance costs as a contra-liability, and as such, $0.2 million and $0.3 million was recorded as Current portion of long-term debt, and Long-term debt net in the accompanying Consolidated Balance Sheets, respectively, as of August 25, 2019 and $0.2 million and $0.3 million, respectively, as of May 26, 2019 .</t>
  </si>
  <si>
    <t>Financial Instruments</t>
  </si>
  <si>
    <t>Financial Instruments The Company’s financial instruments are primarily composed of commercial-term trade payables, grower advances, notes receivable, and debt instruments. For short-term instruments, the historical carrying amount approximates the fair value of the instrument. The fair value of long-term debt approximates its carrying value. Cash Flow Hedges The Company has entered into interest rate swap contracts to manage interest rate risk. These derivative instruments may offset a portion of the changes in interest expense. The Company designates these derivative instruments as cash flow hedges. The Company’s derivative instruments are subject to master netting arrangements. These arrangements include provisions to setoff positions with the same counterparties in the event of default by one of the parties. The Company accounts for its derivative instruments as either an asset or a liability and carries them at fair value in Other assets or Other non-current liabilities in the accompanying Consolidated Balance Sheets. The accounting for changes in the fair value of derivative instruments depends on the intended use of the derivative instrument and the resulting designation.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Accumulated Other Comprehensive Income Comprehensive income consists of two components, net income and Other Comprehensive Income (“OCI”). OCI refers to revenue, expenses, and gains and losses that under GAAP are recorded as a component of stockholders’ equity but are excluded from the determination of net income. The Company’s AOCI consists of net deferred gains and losses on its interest rate swap contracts accounted for as cash flow hedges. The components of AOCI, net of tax, are as follows: (In thousands) AOCI Accumulated OCI, net, as of May 26, 2019 $ 64 Unrealized losses on interest rate swap contracts, net of tax effect (612 ) Accumulated OCI, net, as of August 25, 2019 $ (548 ) The Company does not expect any transactions or other events to occur that would result in the reclassification of any significant gains or losses into earnings in the next 12 months.</t>
  </si>
  <si>
    <t>Investment in Non-Public Company</t>
  </si>
  <si>
    <t>Investment in Non-Public Company On February 15, 2011, the Company made its initial investment in Windset which is reported as an Investment in non-public company, fair value, in the accompanying Consolidated Balance Sheets as of August 25, 2019 and May 26, 2019 . The Company has elected to account for its investment in Windset under the fair value option.</t>
  </si>
  <si>
    <t>Assets Held for Sale</t>
  </si>
  <si>
    <t>Assets Held for Sale In June 2019 , the Company designated the Santa Maria office as the Curation Foods headquarters, and decided to close and put up for sale the Curation Foods office in San Rafael, CA. The San Rafael property has been designated as held for sale as of August 25, 2019 and the net carrying value of $ 2.8 million is presented as Other current assets within the Consolidated Balance Sheet as of August 25, 2019. The disposal is expected to occur by the end of the calendar year, and is not expected to have a material impact to the Company's financial statements.</t>
  </si>
  <si>
    <t>Leases Under Topi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 for them together as a single lease component which increases the amount of lease assets and liabilities. Payments under lease arrangements are primarily fixed, however, certain lease agreements contain variable payments, which are expensed as incurred and not included in the operating lease assets and liabilities. These amounts primarily include payments affected by changes in price indices.</t>
  </si>
  <si>
    <t>Intangible Assets</t>
  </si>
  <si>
    <t>Intangible Assets The Company’s intangible assets are comprised of customer relationships with a finite estimated useful life of eleven to thirteen years , and trademarks/tradenames and goodwill with indefinite useful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SC 350-30-35.</t>
  </si>
  <si>
    <t>Partial Self-Insurance on Employee Health and Workers Compensation Plans and Business Interruption Insurance Recoveries</t>
  </si>
  <si>
    <t>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Other accrued liabilities in the accompanying Consolidated Balance Sheets and represents management's best estimate of the amounts that have not been paid as of August 25, 2019 and May 26, 2019 . It is reasonably possible that the expense the Company ultimately incurs could differ and adjustments to future reserves may be necessary. Business Interruption Insurance Recoveries In the third quarter of fiscal year 2019, the Company recalled five SKUs of Eat Smart single-serve Salad Shake-Ups! ™ . In the fourth quarter of fiscal year 2019, the Company submitted a product recall claim. In the first quarter of fiscal year 2020, the Company recognized $2.4 million of business interruption insurance recoveries. Amounts received on insurance recoveries related to business interruption are recorded as a reduction to “Cost of sales” and are classified as operating cash flows.</t>
  </si>
  <si>
    <t>Fair Value Measurements</t>
  </si>
  <si>
    <t>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 Investment in Non-public Company for further information. The Company also measures its contingent consideration liability at fair value. See Note 2 – Acquisitions for further information.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August 25, 2019 and May 26, 2019 , the Company held certain assets and liabilities that are required to be measured at fair value on a recurring basis, including its interest rate swap contracts, its minority interest investment in Windset and its contingent consideration liability from the acquisition of O .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 The fair value of the Company’s contingent consideration liability from the acquisition of O utilizes significant unobservable inputs, including projected earnings before interest, taxes, depreciation and amortization (“EBITDA”) and discount rates. As a result, the Company’s contingent consideration liability associated with the O acquisition is considered a Level 3 measurement liability and is included in Other non-current liabilities in the accompanying Consolidated Balance Sheets. In determining the fair value of the Company’s contingent consideration liability, the Company utilizes the following significant unobservable inputs in the discounted cash flow models: At August 25, At May 26, Cost of debt 5.1% to 5.5% 5.1% to 5.5% Market price of risk adjustment 14% 14% EBITDA volatility 28% 28% The fair value of our contingent consideration liability is sensitive to change in forecasts. The discounted cash flow valuation model used by the Company has the following sensitivity to changes in inputs and assumptions: (In thousands) Impact on value of 10% increase in EBITDA forecast $ 100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re was no change in the fair value of the Company’s investment in Windset for the three months ended August 25, 2019 . In determining the fair value of the investment in Windset, the Company utilizes the following significant unobservable inputs in the discounted cash flow models: At August 25, At May 26, Revenue growth rates 6% to 7% 6% Expense growth rates 5% to 7% 6% Income tax rates 15% 15% Discount rates 12% 12%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10% increase in revenue growth rates $ 5,400 10% increase in expense growth rates (4,200 ) 10% increase in income tax rates (500 ) 10% increase in discount rates (3,6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August 25, 2019 Fair Value at May 26, 2019 Assets: Level 1 Level 2 Level 3 Level 1 Level 2 Level 3 Interest rate swap contracts $ — $ 141 $ — $ — $ 644 $ — Investment in non-public company — — 61,100 — — 61,100 Total assets $ — $ 141 $ 61,100 $ — $ 644 $ 61,100 Liabilities: Interest rate swap contracts $ — $ 856 $ — $ — $ 482 $ — Contingent consideration liability — — 500 — — 500 Total liabilities $ — $ 856 $ 500 $ — $ 482 $ 500 The following table reflects the fair value roll forward reconciliation of Level 3 assets and liabilities measured at fair value for the three months ended August 25, 2019 : (In thousands) Windset Investment Contingent Balance as of May 26, 2019 $ 61,100 $ 500 Fair value change — — Balance as of August 25, 2019 $ 61,100 $ 500</t>
  </si>
  <si>
    <t>Revenue Recognition</t>
  </si>
  <si>
    <t>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Revenue for development service contracts are generally recognized based upon the labor hours expended relative to the total expected hours as a measure of progress to depict transfer of control of the service over time. The services are not distinct and are accounted for as a single performance obligation for each customer. For descriptions of the Company’s product offerings and segments refer to Note 10 – Business Segment Reporting in our annual report on Form 10-K for the year ended May 26, 2019 . The Company’s standard terms of sale are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a separate performance obligation. The Company’s standard payment terms with its customers range from 30 days to 90 days. Certain customers may receive cash-based incentives (including: volume rebates, discounts, and slotting fees), which are accounted for as variable consideration to the Company’s performance obligations. The Company estimates these sales incentives based on the expected amount to be provided to its customers and reduces revenues recognized towards its performance obligations. The Company does not anticipate significant changes in its estimates for variable consideration. Occasionally, the Company enters into bill-and-hold arrangements, where it invoices the customer for products even though it retains possession of the products until a point-in-time in the future when the products will be shipped to the customer. In these contracts, the primary performance obligation is satisfied, and revenue is generally recognized, at a point-in-time when the product is segregated from the Company’s general inventory, it's ready for shipment to the customer, and the Company does not have the ability to use the product or re-deploy it to another customer. The Company disaggregates its revenue by segment product lines based on how it markets its products and reviews results of operations. The following tables disaggregate segment revenue by major product lines: (In thousands) Three Months Ended Curation Foods: August 25, August 26, Salads $ 51,261 $ 49,080 Core vegetables 57,348 61,750 Emerging brands 18,064 1,221 Total $ 126,673 $ 112,051 Three Months Ended Lifecore: August 25, August 26, Aseptic $ 5,687 $ 5,766 Fermentation 738 3,070 Development services 5,616 3,781 Total $ 12,041 $ 12,617 Contract Assets and Liabilities Contract assets primarily relate to the Company’s conditional right to consideration for work completed but not billed at the reporting date. The Company’s contract assets as of August 25, 2019 and May 26, 2019 were $ 6.5 million and $ 5.6 million, respectively. Contract liabilities primarily relate to payments received from customers in advance of performance under the contract.</t>
  </si>
  <si>
    <t>Shipping and Handling</t>
  </si>
  <si>
    <t>Shipping and Handling Shipping and handling costs are incurred to move the Company’s products from production and storage facilities to the customer. Handling costs are incurred from the point the product is segregated from the Company’s general inventory until it is provided to the shipper and generally include costs to store, move and prepare the products for shipment. The cost of shipping and handling services is recognized in Cost of product sales. When the costs of shipping and handling are passed on to a customer, the related amount is recorded in revenue.</t>
  </si>
  <si>
    <t>Legal Contingencies</t>
  </si>
  <si>
    <t>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Curation Foods has been the target of a union organizing campaign which has included three unsuccessful attempts to unionize Curation Foods' Guadalupe, California processing plant. The campaign has involved a union and over 100 former and current employees of Pacific Harvest, Inc. and Rancho Harvest, Inc. (collectively "Pacific Harvest"), Curation Foods'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three main types of claims: (1) Unfair Labor Practice claims ("ULPs") before the National Labor Relations Board (“NLRB”), (2) discrimination/wrongful termination claims before state and federal agencies and in individual arbitrations, and (3) wage and hour claims as part of two Private Attorney General Act (“PAGA”) cases in state court and in over 100 individual arbitrations.</t>
  </si>
  <si>
    <t>Recent Accounting Guidance</t>
  </si>
  <si>
    <t>Recent Accounting Guidance Recently Adopted Pronouncements Leases In February 2016, the FASB issued ASU 2016-02, Leases (Topic 842) (“ASU 2016-02”), which requires companies to generally recognize on the balance sheet operating and financing lease liabilities and corresponding right-of-use-assets. Effective May 27, 2019, the Company adopted the ASU on a modified retrospective basis. Prior period amounts were not adjusted and continue to be reported in accordance with historical accounting policies under ASC 840: Leases (Topic 840). The Company elected the package of practical expedients under which the Company has not reassessed prior conclusions about lease classification and initial direct costs. The Company elected the hindsight expedient to evaluate lease terms, and made a policy election that does not recognize right-of-use assets and lease liabilities related to short-term leases. Upon adoption of ASU 2016-02, the Company recorded a transitional adjustment of $ 0.3 million to opening retained earnings to write off the difference in deferred rent balances from prior periods for operating leases with non-level rent. The difference arises from recalculation of deferred rent after applying updated lease terms as a result of applying hindsight. Additionally, the adoption of the standard had a significant impact in the condensed consolidated balance sheet due to the recognition of $ 31.1 million of operating lease liabilities, along with $ 30.0 million of operating lease right-of-use assets. This change had no impact on the Company’s ability to meet its loan covenants as the impact from the adoption of ASU 2016-02 was taken into consideration when determining its loan covenants. Derivatives and Hedging, Financial Instruments In August 2017, the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The Company adopted ASU 2017-12 on May 27, 2019, without any impact to the Company's consolidated financial statements and related disclosures. In April 2019, the FASB issued ASU 2019-04, Topic 815, Derivatives and Hedging which affects the recognition and measurement of financial instruments, including derivatives and hedging. For entities that have adopted ASU 2017-12, the hedging amendments in ASU 2019-04 are effective as of the beginning of the first annual reporting period beginning after the date of issuance. The Company adopted ASU 2019-04 on May 27, 2019, without any impact to the Company's consolidated financial statements and related disclosures. Share-Based Compensation In June 2018, the FASB issued ASU 2018-07, Improvements to Nonemployee Share-Based Payment Accounting ("ASU 2018-07"), which simplifies the accounting for share-based payments granted to non-employees for goods and services. The guidance aligns the accounting for non-employee equity based awards with the accounting for employee equity-based awards, and requires equity-classified share-based payment awards issued to non-employees to be measured based on the grant date price, rather than remeasure the awards through the performance completion date. ASU 2018-07 is effective for fiscal years, and interim periods within those fiscal years, beginning after December 15, 2018. The Company adopted ASU 2018-07 on May 27, 2019. The adoption of this ASU did not have a material impact on the Company's consolidated financial statements and related disclosures. Recently Issued Pronouncements to be Adopted Cloud Computing Arrangements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e Accounting Standards Update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fiscal years, and interim periods within those fiscal years, beginning after December 15, 2019. Early application is permitted. The Company is currently assessing the future impact of this update on its consolidated financial statements and related disclosures. Fair Value Measurement In August 2018, the FASB issued ASU 2018-13, Changes to the Disclosure Requirements for Fair Value Measurement ("ASU 2018-13"). The guidance eliminates, adds and modifies certain disclosure requirements for fair value measurements. Entities will no longer have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The Company is currently assessing the future impact of this update on its consolidated financial statements and related disclosures. Financial Instruments – Credit Losses In June 2016, the FASB issued ASU 2016-13, Financial Instruments —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ASU 2016-13 is effective for fiscal years, and interim periods within those fiscal years, beginning after December 15, 2019. The Company is currently assessing the future impact of this update on its consolidated financial statements and related disclosures. In April 2019, the FASB issued ASU 2019-04, Codification Improvements to Topic 326, Financial Instruments-Credit Losses, and Topic 825, Financial Instruments , which provides practical expedients and policy elections related to the presentation and disclosure of accrued interest and the related allowance for credit losses and clarifies how to disclose line-of-credit arrangements that are converted to term loans. ASU 2019-04 is effective for fiscal years, and interim periods within those fiscal years, beginning after December 15, 2019. The Company is currently assessing the future impact of this update on its consolidated financial statements and related disclosures.</t>
  </si>
  <si>
    <t>Organization, Basis of Presentation, and 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Consolidated Statements of Cash Flows: (In thousands) August 25, May 26, Cash and cash equivalents $ 1,990 $ 1,080 Restricted cash 385 385 Cash, cash equivalents and restricted cash $ 2,375 $ 1,465</t>
  </si>
  <si>
    <t>Schedule of Inventory, Current</t>
  </si>
  <si>
    <t>Inventories are stated at the lower of cost (first-in, first-out method) or net realizable value and consist of the following: (In thousands) August 25, May 26, Raw materials $ 23,417 $ 23,195 Work in progress 5,985 4,189 Finished goods 25,618 26,748 Total $ 55,020 $ 54,132</t>
  </si>
  <si>
    <t>Comprehensive Income (Loss)</t>
  </si>
  <si>
    <t>The components of AOCI, net of tax, are as follows: (In thousands) AOCI Accumulated OCI, net, as of May 26, 2019 $ 64 Unrealized losses on interest rate swap contracts, net of tax effect (612 ) Accumulated OCI, net, as of August 25, 2019 $ (548 )</t>
  </si>
  <si>
    <t>Schedule of Effect of Significant Unobservable Inputs for Contingent Liability</t>
  </si>
  <si>
    <t>In determining the fair value of the Company’s contingent consideration liability, the Company utilizes the following significant unobservable inputs in the discounted cash flow models: At August 25, At May 26, Cost of debt 5.1% to 5.5% 5.1% to 5.5% Market price of risk adjustment 14% 14% EBITDA volatility 28% 28%</t>
  </si>
  <si>
    <t>Sensitivity Analysis</t>
  </si>
  <si>
    <t>The discounted cash flow valuation model used by the Company has the following sensitivity to changes in inputs and assumptions: (In thousands) Impact on value of 10% increase in EBITDA forecast $ 100</t>
  </si>
  <si>
    <t>Schedule of Effect of Significant Unobservable Inputs for Investment</t>
  </si>
  <si>
    <t>In determining the fair value of the investment in Windset, the Company utilizes the following significant unobservable inputs in the discounted cash flow models: At August 25, At May 26, Revenue growth rates 6% to 7% 6% Expense growth rates 5% to 7% 6% Income tax rates 15% 15% Discount rates 12% 12%</t>
  </si>
  <si>
    <t>Schedule of Sensitivity Analysis of Fair Value, Transferor's Interests in Transferred Financial Assets</t>
  </si>
  <si>
    <t>The discounted cash flow valuation model used by the Company has the following sensitivity to changes in inputs and assumptions: (In thousands) Impact on value of 10% increase in revenue growth rates $ 5,400 10% increase in expense growth rates (4,200 ) 10% increase in income tax rates (500 ) 10% increase in discount rates (3,600 )</t>
  </si>
  <si>
    <t>Schedule of Fair Value, Assets and Liabilities Measured on Recurring Basis</t>
  </si>
  <si>
    <t>The following table summarizes the fair value of the Company’s assets and liabilities that are measured at fair value on a recurring basis: (In thousands) Fair Value at August 25, 2019 Fair Value at May 26, 2019 Assets: Level 1 Level 2 Level 3 Level 1 Level 2 Level 3 Interest rate swap contracts $ — $ 141 $ — $ — $ 644 $ — Investment in non-public company — — 61,100 — — 61,100 Total assets $ — $ 141 $ 61,100 $ — $ 644 $ 61,100 Liabilities: Interest rate swap contracts $ — $ 856 $ — $ — $ 482 $ — Contingent consideration liability — — 500 — — 500 Total liabilities $ — $ 856 $ 500 $ — $ 482 $ 500</t>
  </si>
  <si>
    <t>Fair Value, Assets and Liabilities Measured on Recurring Basis, Unobservable Input Reconciliation</t>
  </si>
  <si>
    <t>The following table reflects the fair value roll forward reconciliation of Level 3 assets and liabilities measured at fair value for the three months ended August 25, 2019 : (In thousands) Windset Investment Contingent Balance as of May 26, 2019 $ 61,100 $ 500 Fair value change — — Balance as of August 25, 2019 $ 61,100 $ 500</t>
  </si>
  <si>
    <t>Disaggregation of Revenue</t>
  </si>
  <si>
    <t>The following tables disaggregate segment revenue by major product lines: (In thousands) Three Months Ended Curation Foods: August 25, August 26, Salads $ 51,261 $ 49,080 Core vegetables 57,348 61,750 Emerging brands 18,064 1,221 Total $ 126,673 $ 112,051 Three Months Ended Lifecore: August 25, August 26, Aseptic $ 5,687 $ 5,766 Fermentation 738 3,070 Development services 5,616 3,781 Total $ 12,041 $ 12,617</t>
  </si>
  <si>
    <t>Acquisitions (Tables)</t>
  </si>
  <si>
    <t>Schedule of Business Acquisitions, by Acquisition</t>
  </si>
  <si>
    <t>The Acquisition Date fair value of the consideration paid consisted of the following: (In thousands) Cash consideration $ 59,898 Stock consideration 15,068 $ 74,966</t>
  </si>
  <si>
    <t>Schedule of Purchase Price Allocation</t>
  </si>
  <si>
    <t>(In thousands) Cash and cash equivalents $ 26 Accounts receivable 6,310 Inventories 11,384 Prepaid expenses and other current assets 1,589 Other assets 102 Property and equipment 14,083 Trademarks/tradenames 15,900 Customer relationships 11,000 Accounts payable (4,507 ) Other accrued liabilities (1,873 ) Deferred tax liabilities (1,280 ) Net identifiable assets acquired 52,734 Goodwill 22,232 Total fair value purchase consideration $ 74,966</t>
  </si>
  <si>
    <t>Stock-based Compensation and Stockholders' Equity (Tables)</t>
  </si>
  <si>
    <t>Schedule of Employee Service Share-based Compensation, Allocation of Recognized Period Costs</t>
  </si>
  <si>
    <t>The following table summarizes stock-based compensation by income statement line item: Three Months Ended (In thousands) August 25, 2019 August 26, 2018 Cost of sales $ (26 ) $ 101 Research and development 30 25 Selling, general and administrative 524 602 Total stock-based compensation $ 528 $ 728</t>
  </si>
  <si>
    <t>Diluted Net Income Per Share (Tables)</t>
  </si>
  <si>
    <t>Computation of Diluted Net Income Per Share</t>
  </si>
  <si>
    <t>The following table sets forth the computation of diluted net income per share: Three Months Ended (In thousands, except per share amounts) August 25, August 26, Numerator: Net (loss) income applicable to Common Stockholders $ (4,784 ) $ 190 Denominator: Weighted average shares for basic net income per share 29,139 27,738 Effect of dilutive securities: Stock options and restricted stock units — 282 Weighted average shares for diluted net income per share 29,139 28,020 Diluted net (loss) income per share $ (0.16 ) $ 0.01</t>
  </si>
  <si>
    <t>Debt (Tables)</t>
  </si>
  <si>
    <t>Schedule of Long-term Debt Instruments</t>
  </si>
  <si>
    <t>Long-term debt, net consists of the following: (In thousands) August 25, 2019 May 26, 2019 Term loan $ 95,000 $ 97,500 Total principal amount of long-term debt 95,000 97,500 Less: unamortized debt issuance costs (461 ) (516 ) Total long-term debt, net of unamortized debt issuance costs 94,539 96,984 Less: current portion of long-term debt, net (9,791 ) (9,791 ) Long-term debt, net $ 84,748 $ 87,193</t>
  </si>
  <si>
    <t>Leases (Tables)</t>
  </si>
  <si>
    <t>Components of Lease Cost and Supplemental Cash Flow Information</t>
  </si>
  <si>
    <t>Supplemental cash flow information related to leases are as follows: Three Months Ended (In thousands) August 25, 2019 Cash paid for amounts included in the measurement of lease liabilities: Operating cash flows from operating leases $ 1,654 Operating cash flows from finance leases 90 Financing cash flows from finance leases 30 The components of lease cost were as follows: (In thousands, except term and discount rate) Three Months Ended August 25, 2019 Finance lease cost: Amortization of leased assets $ 28 Interest on lease liabilities 90 Operating lease cost 1,593 Variable lease cost and other 165 Total lease cost $ 1,876 Weighted-average remaining lease term: Operating leases 13.75 Finance leases 3.35 Weighted-average discount rate: Operating leases 5.28 % Finance leases 9.99 %</t>
  </si>
  <si>
    <t>Maturity Analysis of Finance Lease Liabilities</t>
  </si>
  <si>
    <t>Our leases have original lease periods ending between 2019 and 2040. The Company's maturity analysis of operating and finance lease liabilities as of August 25, 2019 were as follows: (In thousands) Operating Leases Finance Leases Total Remainder of 2020 $ 3,931 $ 335 $ 4,266 2021 4,011 455 4,466 2022 3,522 466 3,988 2023 3,255 3,497 6,752 2024 2,931 9 2,940 Thereafter 26,407 2 26,409 Total lease payments 44,057 4,764 48,821 Less: interest (14,053 ) (1,141 ) (15,194 ) Present value of lease liabilities 30,004 3,623 33,627 Less: current obligation of lease liabilities (3,514 ) (87 ) (3,601 ) Total long-term lease liabilities $ 26,490 $ 3,536 $ 30,026</t>
  </si>
  <si>
    <t>Maturity Analysis of Operating Lease Liabilities</t>
  </si>
  <si>
    <t>Business Segment Reporting (Tables)</t>
  </si>
  <si>
    <t>Schedule of Revenue from External Customers Attributed to Foreign Countries by Geographic Area</t>
  </si>
  <si>
    <t>The Company’s international sales by geography are based on the billing address of the customer and were as follows: Three Months Ended (In millions) August 25, 2019 August 26, 2018 Canada $ 20.7 $ 19.9 Belgium — 2.0 Ireland 1.4 1.1 All Other Countries 1.7 0.8</t>
  </si>
  <si>
    <t>Schedule of Segment Reporting Information, by Segment</t>
  </si>
  <si>
    <t>Operations by business segment consisted of the following: (In thousands) Curation Foods (1) Lifecore Other Total Three Months Ended August 25, 2019 Net sales $ 126,673 $ 12,041 $ — $ 138,714 Gross profit 12,822 2,514 — 15,336 Net loss from continuing operations (2,171 ) (1,395 ) (1,218 ) (4,784 ) Depreciation and amortization 3,205 1,185 23 4,413 Dividend income 281 — — 281 Interest income 20 — 5 25 Interest expense, net 1,376 — 699 2,075 Income tax benefit (586 ) (465 ) (314 ) (1,365 ) Three Months Ended August 26, 2018 (2) Net sales $ 112,051 $ 12,617 $ — $ 124,668 Gross profit 13,370 2,967 — 16,337 Net income (loss) from continuing operations 1,913 (547 ) (1,031 ) 335 Depreciation and amortization 2,095 976 74 3,145 Dividend income 413 — — 413 Interest income 31 — 15 46 Interest expense, net 587 — 171 758 Income tax expense (benefit) 708 (182 ) (417 ) 109 (1) During the third quarter of fiscal 2019, the Company started consolidating Yucatan Foods whose results are included in the Company's operating results starting from December 1, 2018. See Note 2 - Acquisition for more details of this transaction. (2) The Curation Foods' segment operating results for the quarter ended August 26, 2018 have been restated to reflect the reclassification of the Now Planting brand to discontinued operations.</t>
  </si>
  <si>
    <t>Discontinued Operations (Tables)</t>
  </si>
  <si>
    <t>Disposal Groups, Including Discontinued Operations</t>
  </si>
  <si>
    <t>Components of amounts reflected in loss from discontinued operations, net of tax are as follows: Three Months Ended (In thousands) August 25, 2019 August 26, 2018 Revenues $ — $ — Cost of sales — — Research and development — (42 ) Selling, general and administrative — (148 ) Loss from discontinued operations, before taxes — (190 ) Income tax benefit — 45 Loss from discontinued operations, net of tax $ — $ (145 ) The carrying amounts of the major classes of liabilities of the Now Planting business included in liabilities of discontinued operations are as follows: (In thousands) August 25, 2019 May 26, 2019 Other current liabilities, discontinued operations: Accounts payable $ — $ 51 Accrued expenses and other current liabilities — 14 Total other current liabilities, discontinued operations $ — $ 65</t>
  </si>
  <si>
    <t>Organization, Basis of Presentation, and Summary of Significant Accounting Policies - Narrative (Details) $ in Thousands</t>
  </si>
  <si>
    <t>May 05, 2017USD ($)</t>
  </si>
  <si>
    <t>Jul. 31, 2018USD ($)</t>
  </si>
  <si>
    <t>Nov. 30, 2017USD ($)</t>
  </si>
  <si>
    <t>Jul. 31, 2017USD ($)</t>
  </si>
  <si>
    <t>Aug. 25, 2019USD ($)litigation_casebrandattempt_to_unionizeplaintifftechnology_platform</t>
  </si>
  <si>
    <t>Feb. 24, 2019recalled_product</t>
  </si>
  <si>
    <t>Aug. 26, 2018USD ($)</t>
  </si>
  <si>
    <t>Nov. 22, 2017USD ($)</t>
  </si>
  <si>
    <t>May 28, 2017USD ($)</t>
  </si>
  <si>
    <t>May 27, 2019USD ($)</t>
  </si>
  <si>
    <t>May 26, 2019USD ($)</t>
  </si>
  <si>
    <t>Related Party Transaction [Line Items]</t>
  </si>
  <si>
    <t>Number of natural food brands | brand</t>
  </si>
  <si>
    <t>Number of emerging natural food brands | brand</t>
  </si>
  <si>
    <t>New brands | brand</t>
  </si>
  <si>
    <t>Number of proprietary platforms | technology_platform</t>
  </si>
  <si>
    <t>Restricted cash</t>
  </si>
  <si>
    <t>Current portion</t>
  </si>
  <si>
    <t>Noncurrent portion</t>
  </si>
  <si>
    <t>Number of recalled products | recalled_product</t>
  </si>
  <si>
    <t>Business interruption insurance recoveries</t>
  </si>
  <si>
    <t>Contract assets</t>
  </si>
  <si>
    <t>Contract liabilities</t>
  </si>
  <si>
    <t>Revenue recognized included in the contract liability</t>
  </si>
  <si>
    <t>Unsuccessful attempts to unionize | attempt_to_unionize</t>
  </si>
  <si>
    <t>Number of litigation cases | litigation_case</t>
  </si>
  <si>
    <t>Operating lease liabilities</t>
  </si>
  <si>
    <t>Operating lease right-of-use assets</t>
  </si>
  <si>
    <t>Legal Actions Against Curation Foods | Curation Foods</t>
  </si>
  <si>
    <t>Number of individual arbitrations | plaintiff</t>
  </si>
  <si>
    <t>Unfair Labor Practice Claims</t>
  </si>
  <si>
    <t>Litigation settlement award</t>
  </si>
  <si>
    <t>Unfair Labor Practice Claims | Curation Foods</t>
  </si>
  <si>
    <t>Discrimination and Wrongful Termination and Wage and Hour Claims</t>
  </si>
  <si>
    <t>Payments for legal settlements</t>
  </si>
  <si>
    <t>Pacific Harvest | Discrimination and Wrongful Termination and Wage and Hour Claims</t>
  </si>
  <si>
    <t>Litigation settlement to be reimbursed</t>
  </si>
  <si>
    <t>Outstanding balance receivable</t>
  </si>
  <si>
    <t>Minimum | Customer relationships</t>
  </si>
  <si>
    <t>Useful life</t>
  </si>
  <si>
    <t>11 years</t>
  </si>
  <si>
    <t>Maximum | Customer relationships</t>
  </si>
  <si>
    <t>13 years</t>
  </si>
  <si>
    <t>San Rafael</t>
  </si>
  <si>
    <t>Property held for sale</t>
  </si>
  <si>
    <t>Prepaid Expenses and Other Current Assets</t>
  </si>
  <si>
    <t>Debt issuance costs</t>
  </si>
  <si>
    <t>Prepaid Expenses and Other Current Assets | Pacific Harvest | Discrimination and Wrongful Termination and Wage and Hour Claims</t>
  </si>
  <si>
    <t>Other Assets</t>
  </si>
  <si>
    <t>Other Assets | Pacific Harvest | Discrimination and Wrongful Termination and Wage and Hour Claims</t>
  </si>
  <si>
    <t>Windset</t>
  </si>
  <si>
    <t>Related accounts receivable</t>
  </si>
  <si>
    <t>Windset | Cost of sales</t>
  </si>
  <si>
    <t>Revenue from related parties</t>
  </si>
  <si>
    <t>Accounting Standards Update 2016-02</t>
  </si>
  <si>
    <t>Transitional adjustment</t>
  </si>
  <si>
    <t>Organization, Basis of Presentation, and Summary of Significant Accounting Policies - Reconciliation of Cash, Cash Equivalents (Details) - USD ($) $ in Thousands</t>
  </si>
  <si>
    <t>May 27, 2018</t>
  </si>
  <si>
    <t>Cash, cash equivalents and restricted cash</t>
  </si>
  <si>
    <t>Organization, Basis of Presentation, and Summary of Significant Accounting Policies - Components of Inventories (Details) - USD ($) $ in Thousands</t>
  </si>
  <si>
    <t>Raw materials</t>
  </si>
  <si>
    <t>Work in progress</t>
  </si>
  <si>
    <t>Finished goods</t>
  </si>
  <si>
    <t>Organization, Basis of Presentation, and Summary of Significant Accounting Policies - Components of Other Comprehensive Income (Details) $ in Thousands</t>
  </si>
  <si>
    <t>Aug. 25, 2019USD ($)</t>
  </si>
  <si>
    <t>AOCI Including Portion Attributable to Noncontrolling Interest, Net of Tax [Roll Forward]</t>
  </si>
  <si>
    <t>Balance</t>
  </si>
  <si>
    <t>AOCI</t>
  </si>
  <si>
    <t>Unrealized losses on interest rate swap contracts, net of tax effect</t>
  </si>
  <si>
    <t>Organization, Basis of Presentation, and Summary of Significant Accounting Policies - Fair Value of Contingent Consideration Liability (Details) - Rate</t>
  </si>
  <si>
    <t>Cost of debt | Minimum</t>
  </si>
  <si>
    <t>Fair Value, Liabilities Measured on Recurring Basis, Unobservable Input Reconciliation [Line Items]</t>
  </si>
  <si>
    <t>Measurement Input</t>
  </si>
  <si>
    <t>Cost of debt | Maximum</t>
  </si>
  <si>
    <t>Market price of risk adjustment</t>
  </si>
  <si>
    <t>EBITDA volatility</t>
  </si>
  <si>
    <t>Organization, Basis of Presentation, and Summary of Significant Accounting Policies - Sensitivity Analysis (Details) $ in Thousands</t>
  </si>
  <si>
    <t>10% increase in EBITDA forecast</t>
  </si>
  <si>
    <t>Organization, Basis of Presentation, and Summary of Significant Accounting Policies - Significant Unobservable Inputs Used in Discounted Cash Flow Models for Investment (Details) - Windset</t>
  </si>
  <si>
    <t>Revenue growth rates</t>
  </si>
  <si>
    <t>Fair Value, Net Derivative Asset (Liability) Measured on Recurring Basis, Unobservable Input Reconciliation [Line Items]</t>
  </si>
  <si>
    <t>Measurement input</t>
  </si>
  <si>
    <t>6.00%</t>
  </si>
  <si>
    <t>Revenue growth rates | Minimum</t>
  </si>
  <si>
    <t>Revenue growth rates | Maximum</t>
  </si>
  <si>
    <t>7.00%</t>
  </si>
  <si>
    <t>Expense growth rates</t>
  </si>
  <si>
    <t>Expense growth rates | Minimum</t>
  </si>
  <si>
    <t>5.00%</t>
  </si>
  <si>
    <t>Expense growth rates | Maximum</t>
  </si>
  <si>
    <t>Income tax rates</t>
  </si>
  <si>
    <t>15.00%</t>
  </si>
  <si>
    <t>Discount rates</t>
  </si>
  <si>
    <t>12.00%</t>
  </si>
  <si>
    <t>Organization, Basis of Presentation, and Summary of Significant Accounting Policies - Assumptions for Investment Used in Discounted Cash Flow Models (Details) $ in Thousands</t>
  </si>
  <si>
    <t>10% increase in revenue growth rates</t>
  </si>
  <si>
    <t>10% increase in expense growth rates</t>
  </si>
  <si>
    <t>10% increase in income tax rates</t>
  </si>
  <si>
    <t>10% increase in discount rates</t>
  </si>
  <si>
    <t>Organization, Basis of Presentation, and Summary of Significant Accounting Policies - Fair Value of Assets and Liabilities (Details) - USD ($) $ in Thousands</t>
  </si>
  <si>
    <t>Assets:</t>
  </si>
  <si>
    <t>Investment in non-public company</t>
  </si>
  <si>
    <t>Fair Value, Measurements, Recurring | Level 1</t>
  </si>
  <si>
    <t>Interest rate swap contracts</t>
  </si>
  <si>
    <t>Total assets</t>
  </si>
  <si>
    <t>Liabilities:</t>
  </si>
  <si>
    <t>Contingent consideration liability</t>
  </si>
  <si>
    <t>Total liabilities</t>
  </si>
  <si>
    <t>Fair Value, Measurements, Recurring | Level 2</t>
  </si>
  <si>
    <t>Fair Value, Measurements, Recurring | Level 3</t>
  </si>
  <si>
    <t>Organization, Basis of Presentation, and Summary of Significant Accounting Policies - Fair Value Reconciliation of Level 3 (Details) $ in Thousands</t>
  </si>
  <si>
    <t>Defined Benefit Plan, Change in Fair Value of Plan Assets, Level 3 Reconciliation [Roll Forward]</t>
  </si>
  <si>
    <t>Windset Investment</t>
  </si>
  <si>
    <t>Fair value change</t>
  </si>
  <si>
    <t>Contingent Consideration Liability</t>
  </si>
  <si>
    <t>Organization, Basis of Presentation, and Summary of Significant Accounting Policies - Disaggregation of Revenue (Details) - USD ($) $ in Thousands</t>
  </si>
  <si>
    <t>Segment Reporting Information [Line Items]</t>
  </si>
  <si>
    <t>Net sales</t>
  </si>
  <si>
    <t>Curation Foods</t>
  </si>
  <si>
    <t>Lifecore</t>
  </si>
  <si>
    <t>Salads | Curation Foods</t>
  </si>
  <si>
    <t>Core vegetables | Curation Foods</t>
  </si>
  <si>
    <t>Emerging brands | Curation Foods</t>
  </si>
  <si>
    <t>Aseptic | Lifecore</t>
  </si>
  <si>
    <t>Fermentation | Lifecore</t>
  </si>
  <si>
    <t>Development services | Lifecore</t>
  </si>
  <si>
    <t>Acquisitions - Narrative (Details) $ in Thousands</t>
  </si>
  <si>
    <t>Dec. 01, 2018USD ($)trancheintangible_assetshares</t>
  </si>
  <si>
    <t>Mar. 01, 2017USD ($)</t>
  </si>
  <si>
    <t>Yucatan</t>
  </si>
  <si>
    <t>Business Acquisition [Line Items]</t>
  </si>
  <si>
    <t>Consideration paid</t>
  </si>
  <si>
    <t>Cash consideration</t>
  </si>
  <si>
    <t>Shares issued for acquisition (in shares) | shares</t>
  </si>
  <si>
    <t>Stock consideration</t>
  </si>
  <si>
    <t>Number of tranches | tranche</t>
  </si>
  <si>
    <t>Number of intangible assets in connection with Yucatan acquisition | intangible_asset</t>
  </si>
  <si>
    <t>Percentage of goodwill expected to be deductible for income tax purposes</t>
  </si>
  <si>
    <t>80.00%</t>
  </si>
  <si>
    <t>Yucatan | Customer relationships</t>
  </si>
  <si>
    <t>Customer relationships</t>
  </si>
  <si>
    <t>Estimated useful life</t>
  </si>
  <si>
    <t>12 years</t>
  </si>
  <si>
    <t>Yucatan | Trademarks/tradenames</t>
  </si>
  <si>
    <t>Tradenames</t>
  </si>
  <si>
    <t>Yucatan | 3-Year Lock Up</t>
  </si>
  <si>
    <t>Discount percentage</t>
  </si>
  <si>
    <t>17.50%</t>
  </si>
  <si>
    <t>Percentage of stock consideration released from lock-up</t>
  </si>
  <si>
    <t>50.00%</t>
  </si>
  <si>
    <t>Yucatan | 4-Year Lock Up</t>
  </si>
  <si>
    <t>20.00%</t>
  </si>
  <si>
    <t>Yucatan | Common Stock</t>
  </si>
  <si>
    <t>Yucatan | First 50% of the Stock Consideration | 3-Year Lock Up</t>
  </si>
  <si>
    <t>Lock-up period</t>
  </si>
  <si>
    <t>3 years</t>
  </si>
  <si>
    <t>Yucatan | Second 50% of the Stock Consideration | 4-Year Lock Up</t>
  </si>
  <si>
    <t>4 years</t>
  </si>
  <si>
    <t>O Olive &amp; Vinegar</t>
  </si>
  <si>
    <t>Potential earn out payment</t>
  </si>
  <si>
    <t>Cumulative EBITDA amount</t>
  </si>
  <si>
    <t>Contingent consideration</t>
  </si>
  <si>
    <t>O Olive &amp; Vinegar | Initial Potential Payment Limit</t>
  </si>
  <si>
    <t>O Olive &amp; Vinegar | Additional Potential Payment Limit</t>
  </si>
  <si>
    <t>Period for earning EBITDA by previous owners</t>
  </si>
  <si>
    <t>Acquisitions - Schedule of Business Acquisitions (Details) - Yucatan $ in Thousands</t>
  </si>
  <si>
    <t>Dec. 01, 2018USD ($)</t>
  </si>
  <si>
    <t>Total consideration</t>
  </si>
  <si>
    <t>Acquisitions - Schedule of Purchase Price Allocation (Details) - USD ($) $ in Thousands</t>
  </si>
  <si>
    <t>Dec. 01, 2018</t>
  </si>
  <si>
    <t>Accounts receivable</t>
  </si>
  <si>
    <t>Property and equipment</t>
  </si>
  <si>
    <t>Deferred tax liabilities</t>
  </si>
  <si>
    <t>Net identifiable assets acquired</t>
  </si>
  <si>
    <t>Total fair value purchase consideration</t>
  </si>
  <si>
    <t>Trademarks/tradenames</t>
  </si>
  <si>
    <t>Investment in Non-public Company - Narrative (Details) - USD ($)</t>
  </si>
  <si>
    <t>Jul. 15, 2014</t>
  </si>
  <si>
    <t>Feb. 15, 2011</t>
  </si>
  <si>
    <t>Senior A Preferred Stock</t>
  </si>
  <si>
    <t>Dividend percentage rate</t>
  </si>
  <si>
    <t>7.50%</t>
  </si>
  <si>
    <t>Investment ownership percentage</t>
  </si>
  <si>
    <t>26.90%</t>
  </si>
  <si>
    <t>Windset | Other Income</t>
  </si>
  <si>
    <t>Change in market value of company's investment</t>
  </si>
  <si>
    <t>Curation Foods | Windset</t>
  </si>
  <si>
    <t>Payments to acquire investments</t>
  </si>
  <si>
    <t>Time frame to be paid after anniversary</t>
  </si>
  <si>
    <t>90 days</t>
  </si>
  <si>
    <t>Liquidation value of preferred shares</t>
  </si>
  <si>
    <t>Curation Foods | Windset | Junior Preferred Shares</t>
  </si>
  <si>
    <t>Preferred stock investment, dividends declared</t>
  </si>
  <si>
    <t>Curation Foods | Windset | Senior A Preferred Stock</t>
  </si>
  <si>
    <t>Senior A Preferred Stock | Curation Foods | Windset</t>
  </si>
  <si>
    <t>Investment In non-public company shares (in shares)</t>
  </si>
  <si>
    <t>Common Stock | Curation Foods | Windset</t>
  </si>
  <si>
    <t>Junior Preferred Shares | Curation Foods | Windset</t>
  </si>
  <si>
    <t>Stock-based Compensation and Stockholders' Equity - Summary of Stock-based Compensation by Income Statement Line Item (Details) - USD ($) $ in Thousands</t>
  </si>
  <si>
    <t>Share-based Compensation Arrangement by Share-based Payment Award [Line Items]</t>
  </si>
  <si>
    <t>Total stock-based compensation</t>
  </si>
  <si>
    <t>Cost of sales</t>
  </si>
  <si>
    <t>Stock-based Compensation and Stockholders' Equity - Narrative (Details) - USD ($)</t>
  </si>
  <si>
    <t>Jul. 14, 2010</t>
  </si>
  <si>
    <t>Granted options (in shares)</t>
  </si>
  <si>
    <t>Shares for future issuance (in shares)</t>
  </si>
  <si>
    <t>Repurchase plan authorized amount</t>
  </si>
  <si>
    <t>Treasure shares acquired (in shares)</t>
  </si>
  <si>
    <t>RSUs</t>
  </si>
  <si>
    <t>Awarded (in shares)</t>
  </si>
  <si>
    <t>Weighted-average period (in years)</t>
  </si>
  <si>
    <t>1 year 10 months 29 days</t>
  </si>
  <si>
    <t>Employee Stock Option</t>
  </si>
  <si>
    <t>Unrecognized compensation expense</t>
  </si>
  <si>
    <t>1 year 10 months 5 days</t>
  </si>
  <si>
    <t>Diluted Net Income Per Share - Diluted Net Income Per Share (Details) - USD ($) $ / shares in Units, shares in Thousands, $ in Thousands</t>
  </si>
  <si>
    <t>Numerator:</t>
  </si>
  <si>
    <t>Net (loss) income applicable to Common Stockholders</t>
  </si>
  <si>
    <t>Denominator:</t>
  </si>
  <si>
    <t>Weighted average shares for basic net income per share (in shares)</t>
  </si>
  <si>
    <t>Effect of dilutive securities:</t>
  </si>
  <si>
    <t>Stock options and restricted stock units (in shares)</t>
  </si>
  <si>
    <t>Weighted average shares for diluted net income per share (in shares)</t>
  </si>
  <si>
    <t>Diluted net (loss) income per share (in dollars per share)</t>
  </si>
  <si>
    <t>Diluted Net Income Per Share - Narrative (Details) - shares shares in Millions</t>
  </si>
  <si>
    <t>Class of Stock [Line Items]</t>
  </si>
  <si>
    <t>Amount of securities excluded from computation of earnings per share (in shares)</t>
  </si>
  <si>
    <t>Income Taxes - Narrative (Details) - USD ($) $ in Thousands</t>
  </si>
  <si>
    <t>Income tax (benefit) expense</t>
  </si>
  <si>
    <t>Effective tax rate</t>
  </si>
  <si>
    <t>22.00%</t>
  </si>
  <si>
    <t>25.00%</t>
  </si>
  <si>
    <t>Unrecognized tax benefits</t>
  </si>
  <si>
    <t>Unrecognized tax benefits that would result in an adjustment to effective tax rate</t>
  </si>
  <si>
    <t>Debt - Long-term Debt (Details) - USD ($) $ in Thousands</t>
  </si>
  <si>
    <t>Debt Instrument [Line Items]</t>
  </si>
  <si>
    <t>Long-term debt</t>
  </si>
  <si>
    <t>Less: unamortized debt issuance costs</t>
  </si>
  <si>
    <t>Total long-term debt, net of unamortized debt issuance costs</t>
  </si>
  <si>
    <t>Less: current portion of long-term debt, net</t>
  </si>
  <si>
    <t>Term loan</t>
  </si>
  <si>
    <t>Debt - Narrative (Details)</t>
  </si>
  <si>
    <t>Nov. 30, 2018USD ($)</t>
  </si>
  <si>
    <t>Sep. 23, 2016USD ($)</t>
  </si>
  <si>
    <t>Nov. 29, 2018</t>
  </si>
  <si>
    <t>Jun. 25, 2018USD ($)</t>
  </si>
  <si>
    <t>Nov. 01, 2016USD ($)</t>
  </si>
  <si>
    <t>Term loan facility</t>
  </si>
  <si>
    <t>BMO | Interest Rate Swap</t>
  </si>
  <si>
    <t>Interest rate swap contract notional amount</t>
  </si>
  <si>
    <t>London Interbank Offered Rate (LIBOR) | BMO | Interest Rate Swap</t>
  </si>
  <si>
    <t>Interest rate</t>
  </si>
  <si>
    <t>2.74%</t>
  </si>
  <si>
    <t>1.22%</t>
  </si>
  <si>
    <t>Credit Agreement With JPMorgan Chase, BMO Harris Bank, and City National Bank</t>
  </si>
  <si>
    <t>Covenant, leverage ratio</t>
  </si>
  <si>
    <t>Credit Agreement With JPMorgan Chase, BMO Harris Bank, and City National Bank | Term loan</t>
  </si>
  <si>
    <t>Forth Amendment Credit Agreement With JP Morgan Chase BMO Harris Bank And City National Bank</t>
  </si>
  <si>
    <t>Forth Amendment Credit Agreement With JP Morgan Chase BMO Harris Bank And City National Bank | Minimum | Prime Rate</t>
  </si>
  <si>
    <t>Basis spread on variable rate</t>
  </si>
  <si>
    <t>0.25%</t>
  </si>
  <si>
    <t>Forth Amendment Credit Agreement With JP Morgan Chase BMO Harris Bank And City National Bank | Minimum | Eurodollar</t>
  </si>
  <si>
    <t>1.25%</t>
  </si>
  <si>
    <t>Forth Amendment Credit Agreement With JP Morgan Chase BMO Harris Bank And City National Bank | Maximum</t>
  </si>
  <si>
    <t>Additional commitment amount</t>
  </si>
  <si>
    <t>Forth Amendment Credit Agreement With JP Morgan Chase BMO Harris Bank And City National Bank | Maximum | Prime Rate</t>
  </si>
  <si>
    <t>2.25%</t>
  </si>
  <si>
    <t>Forth Amendment Credit Agreement With JP Morgan Chase BMO Harris Bank And City National Bank | Maximum | Eurodollar</t>
  </si>
  <si>
    <t>3.25%</t>
  </si>
  <si>
    <t>Forth Amendment Credit Agreement With JP Morgan Chase BMO Harris Bank And City National Bank | Term loan</t>
  </si>
  <si>
    <t>Periodic payment</t>
  </si>
  <si>
    <t>Revolving Credit Facility | Credit Agreement With JPMorgan Chase, BMO Harris Bank, and City National Bank</t>
  </si>
  <si>
    <t>Revolving line of credit</t>
  </si>
  <si>
    <t>Revolving Credit Facility | Forth Amendment Credit Agreement With JP Morgan Chase BMO Harris Bank And City National Bank</t>
  </si>
  <si>
    <t>Revolving Credit Facility | Forth Amendment Credit Agreement With JP Morgan Chase BMO Harris Bank And City National Bank | Eurodollar</t>
  </si>
  <si>
    <t>Line of credit outstanding</t>
  </si>
  <si>
    <t>Interest rate under the Eurodollar option</t>
  </si>
  <si>
    <t>4.98%</t>
  </si>
  <si>
    <t>Leases - Narrative (Details) - USD ($) $ in Thousands</t>
  </si>
  <si>
    <t>Lessee, Lease, Description [Line Items]</t>
  </si>
  <si>
    <t>Assets Held Under Finance Leases</t>
  </si>
  <si>
    <t>Accumulated amortization</t>
  </si>
  <si>
    <t>Leases - Components of Lease Cost (Details) $ in Thousands</t>
  </si>
  <si>
    <t>Finance lease cost:</t>
  </si>
  <si>
    <t>Amortization of leased assets</t>
  </si>
  <si>
    <t>Interest on lease liabilities</t>
  </si>
  <si>
    <t>Operating lease cost</t>
  </si>
  <si>
    <t>Variable lease cost and other</t>
  </si>
  <si>
    <t>Total lease cost</t>
  </si>
  <si>
    <t>Weighted-average remaining lease term:</t>
  </si>
  <si>
    <t>13 years 9 months</t>
  </si>
  <si>
    <t>Finance leases</t>
  </si>
  <si>
    <t>3 years 4 months 6 days</t>
  </si>
  <si>
    <t>Weighted-average discount rate:</t>
  </si>
  <si>
    <t>5.28%</t>
  </si>
  <si>
    <t>9.99%</t>
  </si>
  <si>
    <t>Leases - Maturity Analysis of Operating and Financing Lease Liabilities (Details) - USD ($) $ in Thousands</t>
  </si>
  <si>
    <t>Operating Leases</t>
  </si>
  <si>
    <t>Remainder of 2020</t>
  </si>
  <si>
    <t>2021</t>
  </si>
  <si>
    <t>2022</t>
  </si>
  <si>
    <t>2023</t>
  </si>
  <si>
    <t>2024</t>
  </si>
  <si>
    <t>Thereafter</t>
  </si>
  <si>
    <t>Total lease payments</t>
  </si>
  <si>
    <t>Less: interest</t>
  </si>
  <si>
    <t>Present value of lease liabilities</t>
  </si>
  <si>
    <t>Less: current obligation of lease liabilities</t>
  </si>
  <si>
    <t>Total long-term lease liabilities</t>
  </si>
  <si>
    <t>Finance Lease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Business Segment Reporting - Narrative (Details)</t>
  </si>
  <si>
    <t>Aug. 25, 2019brandsegmentcustomer</t>
  </si>
  <si>
    <t>Aug. 26, 2018customer</t>
  </si>
  <si>
    <t>Revenue, Major Customer [Line Items]</t>
  </si>
  <si>
    <t>Number of operating segments | segment</t>
  </si>
  <si>
    <t>Sales Revenue, Net | Customer Concentration Risk</t>
  </si>
  <si>
    <t>Major customer number</t>
  </si>
  <si>
    <t>Sales Revenue, Net | Customer Concentration Risk | Top Five Customers</t>
  </si>
  <si>
    <t>Concentration risk percentage</t>
  </si>
  <si>
    <t>49.00%</t>
  </si>
  <si>
    <t>48.00%</t>
  </si>
  <si>
    <t>Sales Revenue, Net | Customer Concentration Risk | Curation Foods</t>
  </si>
  <si>
    <t>Sales Revenue, Net | Customer Concentration Risk | Curation Foods | Costco</t>
  </si>
  <si>
    <t>14.00%</t>
  </si>
  <si>
    <t>19.00%</t>
  </si>
  <si>
    <t>Sales Revenue, Net | Customer Concentration Risk | Curation Foods | Wal-mart</t>
  </si>
  <si>
    <t>18.00%</t>
  </si>
  <si>
    <t>Business Segment Reporting - Sales by Geographic Area (Details) - USD ($) $ in Thousands</t>
  </si>
  <si>
    <t>Canada</t>
  </si>
  <si>
    <t>Belgium</t>
  </si>
  <si>
    <t>Ireland</t>
  </si>
  <si>
    <t>All Other Countries</t>
  </si>
  <si>
    <t>Business Segment Reporting - Operations by Business Segment (Details) - USD ($) $ in Thousands</t>
  </si>
  <si>
    <t>Net income (loss) from continuing operations</t>
  </si>
  <si>
    <t>Depreciation and amortization</t>
  </si>
  <si>
    <t>Interest expense, net</t>
  </si>
  <si>
    <t>Income tax expense (benefit)</t>
  </si>
  <si>
    <t>Other</t>
  </si>
  <si>
    <t>Discontinued Operations - Assets and Liabilities of Discontinued Operations (Details) - USD ($) $ in Thousands</t>
  </si>
  <si>
    <t>Other current liabilities, discontinued operations:</t>
  </si>
  <si>
    <t>Loss from discontinued operations, before taxes</t>
  </si>
  <si>
    <t>Discontinued Operations | Now Planting</t>
  </si>
  <si>
    <t>Accrued expenses and other current liabilities</t>
  </si>
  <si>
    <t>Total other current liabilities, discontinued operations</t>
  </si>
  <si>
    <t>Revenues</t>
  </si>
  <si>
    <t>Label</t>
  </si>
  <si>
    <t>Element</t>
  </si>
  <si>
    <t>Value</t>
  </si>
  <si>
    <t>Accounting Standards Update 2016-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C10" s="5" t="n">
        <v>2915247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row r="5" spans="1:2">
      <c r="A5" s="4" t="s">
        <v>179</v>
      </c>
      <c r="B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34</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179</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6" t="n">
        <v>1990</v>
      </c>
      <c r="C3" s="6" t="n">
        <v>1080</v>
      </c>
    </row>
    <row r="4" spans="1:3">
      <c r="A4" s="4" t="s">
        <v>33</v>
      </c>
      <c r="B4" s="5" t="n">
        <v>61402</v>
      </c>
      <c r="C4" s="5" t="n">
        <v>69565</v>
      </c>
    </row>
    <row r="5" spans="1:3">
      <c r="A5" s="4" t="s">
        <v>34</v>
      </c>
      <c r="B5" s="5" t="n">
        <v>55020</v>
      </c>
      <c r="C5" s="5" t="n">
        <v>54132</v>
      </c>
    </row>
    <row r="6" spans="1:3">
      <c r="A6" s="4" t="s">
        <v>35</v>
      </c>
      <c r="B6" s="5" t="n">
        <v>12150</v>
      </c>
      <c r="C6" s="5" t="n">
        <v>8264</v>
      </c>
    </row>
    <row r="7" spans="1:3">
      <c r="A7" s="4" t="s">
        <v>36</v>
      </c>
      <c r="B7" s="5" t="n">
        <v>130562</v>
      </c>
      <c r="C7" s="5" t="n">
        <v>133041</v>
      </c>
    </row>
    <row r="8" spans="1:3">
      <c r="A8" s="4" t="s">
        <v>37</v>
      </c>
      <c r="B8" s="5" t="n">
        <v>61100</v>
      </c>
      <c r="C8" s="5" t="n">
        <v>61100</v>
      </c>
    </row>
    <row r="9" spans="1:3">
      <c r="A9" s="4" t="s">
        <v>38</v>
      </c>
      <c r="B9" s="5" t="n">
        <v>201557</v>
      </c>
      <c r="C9" s="5" t="n">
        <v>200027</v>
      </c>
    </row>
    <row r="10" spans="1:3">
      <c r="A10" s="4" t="s">
        <v>39</v>
      </c>
      <c r="B10" s="5" t="n">
        <v>28726</v>
      </c>
    </row>
    <row r="11" spans="1:3">
      <c r="A11" s="4" t="s">
        <v>40</v>
      </c>
      <c r="B11" s="5" t="n">
        <v>76742</v>
      </c>
      <c r="C11" s="5" t="n">
        <v>76742</v>
      </c>
    </row>
    <row r="12" spans="1:3">
      <c r="A12" s="4" t="s">
        <v>41</v>
      </c>
      <c r="B12" s="5" t="n">
        <v>29928</v>
      </c>
      <c r="C12" s="5" t="n">
        <v>29928</v>
      </c>
    </row>
    <row r="13" spans="1:3">
      <c r="A13" s="4" t="s">
        <v>42</v>
      </c>
      <c r="B13" s="5" t="n">
        <v>14807</v>
      </c>
      <c r="C13" s="5" t="n">
        <v>15319</v>
      </c>
    </row>
    <row r="14" spans="1:3">
      <c r="A14" s="4" t="s">
        <v>43</v>
      </c>
      <c r="B14" s="5" t="n">
        <v>2715</v>
      </c>
      <c r="C14" s="5" t="n">
        <v>2934</v>
      </c>
    </row>
    <row r="15" spans="1:3">
      <c r="A15" s="4" t="s">
        <v>44</v>
      </c>
      <c r="B15" s="5" t="n">
        <v>546137</v>
      </c>
      <c r="C15" s="5" t="n">
        <v>519091</v>
      </c>
    </row>
    <row r="16" spans="1:3">
      <c r="A16" s="3" t="s">
        <v>45</v>
      </c>
    </row>
    <row r="17" spans="1:3">
      <c r="A17" s="4" t="s">
        <v>46</v>
      </c>
      <c r="B17" s="5" t="n">
        <v>46162</v>
      </c>
      <c r="C17" s="5" t="n">
        <v>53973</v>
      </c>
    </row>
    <row r="18" spans="1:3">
      <c r="A18" s="4" t="s">
        <v>47</v>
      </c>
      <c r="B18" s="5" t="n">
        <v>7399</v>
      </c>
      <c r="C18" s="5" t="n">
        <v>10687</v>
      </c>
    </row>
    <row r="19" spans="1:3">
      <c r="A19" s="4" t="s">
        <v>48</v>
      </c>
      <c r="B19" s="5" t="n">
        <v>8790</v>
      </c>
      <c r="C19" s="5" t="n">
        <v>10001</v>
      </c>
    </row>
    <row r="20" spans="1:3">
      <c r="A20" s="4" t="s">
        <v>49</v>
      </c>
      <c r="B20" s="5" t="n">
        <v>3601</v>
      </c>
      <c r="C20" s="5" t="n">
        <v>75</v>
      </c>
    </row>
    <row r="21" spans="1:3">
      <c r="A21" s="4" t="s">
        <v>50</v>
      </c>
      <c r="B21" s="5" t="n">
        <v>488</v>
      </c>
      <c r="C21" s="5" t="n">
        <v>499</v>
      </c>
    </row>
    <row r="22" spans="1:3">
      <c r="A22" s="4" t="s">
        <v>51</v>
      </c>
      <c r="B22" s="5" t="n">
        <v>70600</v>
      </c>
      <c r="C22" s="5" t="n">
        <v>52000</v>
      </c>
    </row>
    <row r="23" spans="1:3">
      <c r="A23" s="4" t="s">
        <v>52</v>
      </c>
      <c r="B23" s="5" t="n">
        <v>9791</v>
      </c>
      <c r="C23" s="5" t="n">
        <v>9791</v>
      </c>
    </row>
    <row r="24" spans="1:3">
      <c r="A24" s="4" t="s">
        <v>53</v>
      </c>
      <c r="B24" s="5" t="n">
        <v>0</v>
      </c>
      <c r="C24" s="5" t="n">
        <v>65</v>
      </c>
    </row>
    <row r="25" spans="1:3">
      <c r="A25" s="4" t="s">
        <v>54</v>
      </c>
      <c r="B25" s="5" t="n">
        <v>146831</v>
      </c>
      <c r="C25" s="5" t="n">
        <v>137091</v>
      </c>
    </row>
    <row r="26" spans="1:3">
      <c r="A26" s="4" t="s">
        <v>55</v>
      </c>
      <c r="B26" s="5" t="n">
        <v>84748</v>
      </c>
      <c r="C26" s="5" t="n">
        <v>87193</v>
      </c>
    </row>
    <row r="27" spans="1:3">
      <c r="A27" s="4" t="s">
        <v>56</v>
      </c>
      <c r="B27" s="5" t="n">
        <v>30026</v>
      </c>
    </row>
    <row r="28" spans="1:3">
      <c r="A28" s="4" t="s">
        <v>56</v>
      </c>
      <c r="C28" s="5" t="n">
        <v>3532</v>
      </c>
    </row>
    <row r="29" spans="1:3">
      <c r="A29" s="4" t="s">
        <v>57</v>
      </c>
      <c r="B29" s="5" t="n">
        <v>17686</v>
      </c>
      <c r="C29" s="5" t="n">
        <v>19393</v>
      </c>
    </row>
    <row r="30" spans="1:3">
      <c r="A30" s="4" t="s">
        <v>58</v>
      </c>
      <c r="B30" s="5" t="n">
        <v>1899</v>
      </c>
      <c r="C30" s="5" t="n">
        <v>1738</v>
      </c>
    </row>
    <row r="31" spans="1:3">
      <c r="A31" s="4" t="s">
        <v>59</v>
      </c>
      <c r="B31" s="5" t="n">
        <v>281190</v>
      </c>
      <c r="C31" s="5" t="n">
        <v>248947</v>
      </c>
    </row>
    <row r="32" spans="1:3">
      <c r="A32" s="3" t="s">
        <v>60</v>
      </c>
    </row>
    <row r="33" spans="1:3">
      <c r="A33" s="4" t="s">
        <v>61</v>
      </c>
      <c r="B33" s="5" t="n">
        <v>29</v>
      </c>
      <c r="C33" s="5" t="n">
        <v>29</v>
      </c>
    </row>
    <row r="34" spans="1:3">
      <c r="A34" s="4" t="s">
        <v>62</v>
      </c>
      <c r="B34" s="5" t="n">
        <v>160814</v>
      </c>
      <c r="C34" s="5" t="n">
        <v>160341</v>
      </c>
    </row>
    <row r="35" spans="1:3">
      <c r="A35" s="4" t="s">
        <v>63</v>
      </c>
      <c r="B35" s="5" t="n">
        <v>104652</v>
      </c>
      <c r="C35" s="5" t="n">
        <v>109710</v>
      </c>
    </row>
    <row r="36" spans="1:3">
      <c r="A36" s="4" t="s">
        <v>64</v>
      </c>
      <c r="B36" s="5" t="n">
        <v>-548</v>
      </c>
      <c r="C36" s="5" t="n">
        <v>64</v>
      </c>
    </row>
    <row r="37" spans="1:3">
      <c r="A37" s="4" t="s">
        <v>65</v>
      </c>
      <c r="B37" s="5" t="n">
        <v>264947</v>
      </c>
      <c r="C37" s="5" t="n">
        <v>270144</v>
      </c>
    </row>
    <row r="38" spans="1:3">
      <c r="A38" s="4" t="s">
        <v>66</v>
      </c>
      <c r="B38" s="6" t="n">
        <v>546137</v>
      </c>
      <c r="C38" s="6" t="n">
        <v>519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6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row r="6" spans="1:2">
      <c r="A6" s="4" t="s">
        <v>267</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30"/>
    <col customWidth="1" max="8" min="8" width="21"/>
    <col customWidth="1" max="9" min="9" width="21"/>
    <col customWidth="1" max="10" min="10" width="20"/>
    <col customWidth="1" max="11" min="11" width="20"/>
    <col customWidth="1" max="12" min="12" width="20"/>
  </cols>
  <sheetData>
    <row r="1" spans="1:12">
      <c r="A1" s="1" t="s">
        <v>276</v>
      </c>
      <c r="B1" s="2" t="s">
        <v>277</v>
      </c>
      <c r="C1" s="2" t="s">
        <v>278</v>
      </c>
      <c r="D1" s="2" t="s">
        <v>279</v>
      </c>
      <c r="E1" s="2" t="s">
        <v>280</v>
      </c>
      <c r="F1" s="2" t="s">
        <v>281</v>
      </c>
      <c r="G1" s="2" t="s">
        <v>282</v>
      </c>
      <c r="H1" s="2" t="s">
        <v>283</v>
      </c>
      <c r="I1" s="2" t="s">
        <v>284</v>
      </c>
      <c r="J1" s="2" t="s">
        <v>285</v>
      </c>
      <c r="K1" s="2" t="s">
        <v>286</v>
      </c>
      <c r="L1" s="2" t="s">
        <v>287</v>
      </c>
    </row>
    <row r="2" spans="1:12">
      <c r="A2" s="3" t="s">
        <v>288</v>
      </c>
    </row>
    <row r="3" spans="1:12">
      <c r="A3" s="4" t="s">
        <v>289</v>
      </c>
      <c r="F3" s="5" t="n">
        <v>4</v>
      </c>
    </row>
    <row r="4" spans="1:12">
      <c r="A4" s="4" t="s">
        <v>290</v>
      </c>
      <c r="F4" s="5" t="n">
        <v>3</v>
      </c>
    </row>
    <row r="5" spans="1:12">
      <c r="A5" s="4" t="s">
        <v>291</v>
      </c>
      <c r="F5" s="5" t="n">
        <v>2</v>
      </c>
    </row>
    <row r="6" spans="1:12">
      <c r="A6" s="4" t="s">
        <v>292</v>
      </c>
      <c r="F6" s="5" t="n">
        <v>2</v>
      </c>
    </row>
    <row r="7" spans="1:12">
      <c r="A7" s="4" t="s">
        <v>293</v>
      </c>
      <c r="F7" s="6" t="n">
        <v>385</v>
      </c>
      <c r="L7" s="6" t="n">
        <v>385</v>
      </c>
    </row>
    <row r="8" spans="1:12">
      <c r="A8" s="4" t="s">
        <v>294</v>
      </c>
      <c r="F8" s="5" t="n">
        <v>200</v>
      </c>
      <c r="L8" s="5" t="n">
        <v>200</v>
      </c>
    </row>
    <row r="9" spans="1:12">
      <c r="A9" s="4" t="s">
        <v>295</v>
      </c>
      <c r="F9" s="5" t="n">
        <v>300</v>
      </c>
      <c r="L9" s="5" t="n">
        <v>300</v>
      </c>
    </row>
    <row r="10" spans="1:12">
      <c r="A10" s="4" t="s">
        <v>296</v>
      </c>
      <c r="G10" s="5" t="n">
        <v>5</v>
      </c>
    </row>
    <row r="11" spans="1:12">
      <c r="A11" s="4" t="s">
        <v>297</v>
      </c>
      <c r="F11" s="5" t="n">
        <v>2400</v>
      </c>
    </row>
    <row r="12" spans="1:12">
      <c r="A12" s="4" t="s">
        <v>298</v>
      </c>
      <c r="F12" s="5" t="n">
        <v>6500</v>
      </c>
      <c r="L12" s="5" t="n">
        <v>5600</v>
      </c>
    </row>
    <row r="13" spans="1:12">
      <c r="A13" s="4" t="s">
        <v>299</v>
      </c>
      <c r="F13" s="5" t="n">
        <v>100</v>
      </c>
      <c r="L13" s="5" t="n">
        <v>200</v>
      </c>
    </row>
    <row r="14" spans="1:12">
      <c r="A14" s="4" t="s">
        <v>300</v>
      </c>
      <c r="F14" s="6" t="n">
        <v>100</v>
      </c>
    </row>
    <row r="15" spans="1:12">
      <c r="A15" s="4" t="s">
        <v>301</v>
      </c>
      <c r="F15" s="5" t="n">
        <v>3</v>
      </c>
    </row>
    <row r="16" spans="1:12">
      <c r="A16" s="4" t="s">
        <v>302</v>
      </c>
      <c r="F16" s="5" t="n">
        <v>2</v>
      </c>
    </row>
    <row r="17" spans="1:12">
      <c r="A17" s="4" t="s">
        <v>303</v>
      </c>
      <c r="F17" s="6" t="n">
        <v>30004</v>
      </c>
    </row>
    <row r="18" spans="1:12">
      <c r="A18" s="4" t="s">
        <v>304</v>
      </c>
      <c r="F18" s="6" t="n">
        <v>28726</v>
      </c>
    </row>
    <row r="19" spans="1:12">
      <c r="A19" s="4" t="s">
        <v>305</v>
      </c>
    </row>
    <row r="20" spans="1:12">
      <c r="A20" s="3" t="s">
        <v>288</v>
      </c>
    </row>
    <row r="21" spans="1:12">
      <c r="A21" s="4" t="s">
        <v>306</v>
      </c>
      <c r="F21" s="5" t="n">
        <v>100</v>
      </c>
    </row>
    <row r="22" spans="1:12">
      <c r="A22" s="4" t="s">
        <v>307</v>
      </c>
    </row>
    <row r="23" spans="1:12">
      <c r="A23" s="3" t="s">
        <v>288</v>
      </c>
    </row>
    <row r="24" spans="1:12">
      <c r="A24" s="4" t="s">
        <v>308</v>
      </c>
      <c r="J24" s="6" t="n">
        <v>300</v>
      </c>
    </row>
    <row r="25" spans="1:12">
      <c r="A25" s="4" t="s">
        <v>309</v>
      </c>
    </row>
    <row r="26" spans="1:12">
      <c r="A26" s="3" t="s">
        <v>288</v>
      </c>
    </row>
    <row r="27" spans="1:12">
      <c r="A27" s="4" t="s">
        <v>308</v>
      </c>
      <c r="J27" s="6" t="n">
        <v>200</v>
      </c>
    </row>
    <row r="28" spans="1:12">
      <c r="A28" s="4" t="s">
        <v>310</v>
      </c>
    </row>
    <row r="29" spans="1:12">
      <c r="A29" s="3" t="s">
        <v>288</v>
      </c>
    </row>
    <row r="30" spans="1:12">
      <c r="A30" s="4" t="s">
        <v>308</v>
      </c>
      <c r="B30" s="6" t="n">
        <v>6000</v>
      </c>
    </row>
    <row r="31" spans="1:12">
      <c r="A31" s="4" t="s">
        <v>311</v>
      </c>
      <c r="C31" s="6" t="n">
        <v>1800</v>
      </c>
      <c r="D31" s="6" t="n">
        <v>1800</v>
      </c>
      <c r="E31" s="6" t="n">
        <v>2400</v>
      </c>
      <c r="I31" s="6" t="n">
        <v>4200</v>
      </c>
    </row>
    <row r="32" spans="1:12">
      <c r="A32" s="4" t="s">
        <v>312</v>
      </c>
    </row>
    <row r="33" spans="1:12">
      <c r="A33" s="3" t="s">
        <v>288</v>
      </c>
    </row>
    <row r="34" spans="1:12">
      <c r="A34" s="4" t="s">
        <v>313</v>
      </c>
      <c r="I34" s="6" t="n">
        <v>2100</v>
      </c>
    </row>
    <row r="35" spans="1:12">
      <c r="A35" s="4" t="s">
        <v>314</v>
      </c>
      <c r="F35" s="6" t="n">
        <v>1300</v>
      </c>
    </row>
    <row r="36" spans="1:12">
      <c r="A36" s="4" t="s">
        <v>315</v>
      </c>
    </row>
    <row r="37" spans="1:12">
      <c r="A37" s="3" t="s">
        <v>288</v>
      </c>
    </row>
    <row r="38" spans="1:12">
      <c r="A38" s="4" t="s">
        <v>316</v>
      </c>
      <c r="F38" s="4" t="s">
        <v>317</v>
      </c>
    </row>
    <row r="39" spans="1:12">
      <c r="A39" s="4" t="s">
        <v>318</v>
      </c>
    </row>
    <row r="40" spans="1:12">
      <c r="A40" s="3" t="s">
        <v>288</v>
      </c>
    </row>
    <row r="41" spans="1:12">
      <c r="A41" s="4" t="s">
        <v>316</v>
      </c>
      <c r="F41" s="4" t="s">
        <v>319</v>
      </c>
    </row>
    <row r="42" spans="1:12">
      <c r="A42" s="4" t="s">
        <v>320</v>
      </c>
    </row>
    <row r="43" spans="1:12">
      <c r="A43" s="3" t="s">
        <v>288</v>
      </c>
    </row>
    <row r="44" spans="1:12">
      <c r="A44" s="4" t="s">
        <v>321</v>
      </c>
      <c r="F44" s="6" t="n">
        <v>2800</v>
      </c>
    </row>
    <row r="45" spans="1:12">
      <c r="A45" s="4" t="s">
        <v>322</v>
      </c>
    </row>
    <row r="46" spans="1:12">
      <c r="A46" s="3" t="s">
        <v>288</v>
      </c>
    </row>
    <row r="47" spans="1:12">
      <c r="A47" s="4" t="s">
        <v>323</v>
      </c>
      <c r="F47" s="5" t="n">
        <v>200</v>
      </c>
      <c r="L47" s="5" t="n">
        <v>100</v>
      </c>
    </row>
    <row r="48" spans="1:12">
      <c r="A48" s="4" t="s">
        <v>324</v>
      </c>
    </row>
    <row r="49" spans="1:12">
      <c r="A49" s="3" t="s">
        <v>288</v>
      </c>
    </row>
    <row r="50" spans="1:12">
      <c r="A50" s="4" t="s">
        <v>314</v>
      </c>
      <c r="F50" s="5" t="n">
        <v>900</v>
      </c>
    </row>
    <row r="51" spans="1:12">
      <c r="A51" s="4" t="s">
        <v>325</v>
      </c>
    </row>
    <row r="52" spans="1:12">
      <c r="A52" s="3" t="s">
        <v>288</v>
      </c>
    </row>
    <row r="53" spans="1:12">
      <c r="A53" s="4" t="s">
        <v>323</v>
      </c>
      <c r="F53" s="5" t="n">
        <v>200</v>
      </c>
      <c r="L53" s="5" t="n">
        <v>200</v>
      </c>
    </row>
    <row r="54" spans="1:12">
      <c r="A54" s="4" t="s">
        <v>326</v>
      </c>
    </row>
    <row r="55" spans="1:12">
      <c r="A55" s="3" t="s">
        <v>288</v>
      </c>
    </row>
    <row r="56" spans="1:12">
      <c r="A56" s="4" t="s">
        <v>314</v>
      </c>
      <c r="F56" s="5" t="n">
        <v>400</v>
      </c>
    </row>
    <row r="57" spans="1:12">
      <c r="A57" s="4" t="s">
        <v>327</v>
      </c>
    </row>
    <row r="58" spans="1:12">
      <c r="A58" s="3" t="s">
        <v>288</v>
      </c>
    </row>
    <row r="59" spans="1:12">
      <c r="A59" s="4" t="s">
        <v>328</v>
      </c>
      <c r="F59" s="5" t="n">
        <v>200</v>
      </c>
      <c r="L59" s="6" t="n">
        <v>500</v>
      </c>
    </row>
    <row r="60" spans="1:12">
      <c r="A60" s="4" t="s">
        <v>329</v>
      </c>
    </row>
    <row r="61" spans="1:12">
      <c r="A61" s="3" t="s">
        <v>288</v>
      </c>
    </row>
    <row r="62" spans="1:12">
      <c r="A62" s="4" t="s">
        <v>330</v>
      </c>
      <c r="F62" s="6" t="n">
        <v>100</v>
      </c>
      <c r="H62" s="6" t="n">
        <v>100</v>
      </c>
    </row>
    <row r="63" spans="1:12">
      <c r="A63" s="4" t="s">
        <v>331</v>
      </c>
    </row>
    <row r="64" spans="1:12">
      <c r="A64" s="3" t="s">
        <v>288</v>
      </c>
    </row>
    <row r="65" spans="1:12">
      <c r="A65" s="4" t="s">
        <v>332</v>
      </c>
      <c r="K65" s="6" t="n">
        <v>274</v>
      </c>
    </row>
    <row r="66" spans="1:12">
      <c r="A66" s="4" t="s">
        <v>303</v>
      </c>
      <c r="K66" s="5" t="n">
        <v>31100</v>
      </c>
    </row>
    <row r="67" spans="1:12">
      <c r="A67" s="4" t="s">
        <v>304</v>
      </c>
      <c r="K67" s="6" t="n">
        <v>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333</v>
      </c>
      <c r="B1" s="2" t="s">
        <v>2</v>
      </c>
      <c r="C1" s="2" t="s">
        <v>30</v>
      </c>
      <c r="D1" s="2" t="s">
        <v>74</v>
      </c>
      <c r="E1" s="2" t="s">
        <v>334</v>
      </c>
    </row>
    <row r="2" spans="1:5">
      <c r="A2" s="3" t="s">
        <v>159</v>
      </c>
    </row>
    <row r="3" spans="1:5">
      <c r="A3" s="4" t="s">
        <v>32</v>
      </c>
      <c r="B3" s="6" t="n">
        <v>1990</v>
      </c>
      <c r="C3" s="6" t="n">
        <v>1080</v>
      </c>
    </row>
    <row r="4" spans="1:5">
      <c r="A4" s="4" t="s">
        <v>293</v>
      </c>
      <c r="B4" s="5" t="n">
        <v>385</v>
      </c>
      <c r="C4" s="5" t="n">
        <v>385</v>
      </c>
    </row>
    <row r="5" spans="1:5">
      <c r="A5" s="4" t="s">
        <v>335</v>
      </c>
      <c r="B5" s="6" t="n">
        <v>2375</v>
      </c>
      <c r="C5" s="6" t="n">
        <v>1465</v>
      </c>
      <c r="D5" s="6" t="n">
        <v>1684</v>
      </c>
      <c r="E5" s="6" t="n">
        <v>32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6</v>
      </c>
      <c r="B1" s="2" t="s">
        <v>2</v>
      </c>
      <c r="C1" s="2" t="s">
        <v>30</v>
      </c>
    </row>
    <row r="2" spans="1:3">
      <c r="A2" s="3" t="s">
        <v>159</v>
      </c>
    </row>
    <row r="3" spans="1:3">
      <c r="A3" s="4" t="s">
        <v>337</v>
      </c>
      <c r="B3" s="6" t="n">
        <v>23417</v>
      </c>
      <c r="C3" s="6" t="n">
        <v>23195</v>
      </c>
    </row>
    <row r="4" spans="1:3">
      <c r="A4" s="4" t="s">
        <v>338</v>
      </c>
      <c r="B4" s="5" t="n">
        <v>5985</v>
      </c>
      <c r="C4" s="5" t="n">
        <v>4189</v>
      </c>
    </row>
    <row r="5" spans="1:3">
      <c r="A5" s="4" t="s">
        <v>339</v>
      </c>
      <c r="B5" s="5" t="n">
        <v>25618</v>
      </c>
      <c r="C5" s="5" t="n">
        <v>26748</v>
      </c>
    </row>
    <row r="6" spans="1:3">
      <c r="A6" s="4" t="s">
        <v>112</v>
      </c>
      <c r="B6" s="6" t="n">
        <v>55020</v>
      </c>
      <c r="C6" s="6" t="n">
        <v>541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67</v>
      </c>
      <c r="B1" s="2" t="s">
        <v>2</v>
      </c>
      <c r="C1" s="2" t="s">
        <v>30</v>
      </c>
    </row>
    <row r="2" spans="1:3">
      <c r="A2" s="3" t="s">
        <v>68</v>
      </c>
    </row>
    <row r="3" spans="1:3">
      <c r="A3" s="4" t="s">
        <v>69</v>
      </c>
      <c r="B3" s="7" t="n">
        <v>0.001</v>
      </c>
      <c r="C3" s="7" t="n">
        <v>0.001</v>
      </c>
    </row>
    <row r="4" spans="1:3">
      <c r="A4" s="4" t="s">
        <v>70</v>
      </c>
      <c r="B4" s="5" t="n">
        <v>50000000</v>
      </c>
      <c r="C4" s="5" t="n">
        <v>50000000</v>
      </c>
    </row>
    <row r="5" spans="1:3">
      <c r="A5" s="4" t="s">
        <v>71</v>
      </c>
      <c r="B5" s="5" t="n">
        <v>29146000</v>
      </c>
      <c r="C5" s="5" t="n">
        <v>29102000</v>
      </c>
    </row>
    <row r="6" spans="1:3">
      <c r="A6" s="4" t="s">
        <v>72</v>
      </c>
      <c r="B6" s="5" t="n">
        <v>29146000</v>
      </c>
      <c r="C6" s="5" t="n">
        <v>291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6" t="n">
        <v>270144</v>
      </c>
    </row>
    <row r="5" spans="1:2">
      <c r="A5" s="4" t="s">
        <v>343</v>
      </c>
      <c r="B5" s="5" t="n">
        <v>264947</v>
      </c>
    </row>
    <row r="6" spans="1:2">
      <c r="A6" s="4" t="s">
        <v>344</v>
      </c>
    </row>
    <row r="7" spans="1:2">
      <c r="A7" s="3" t="s">
        <v>342</v>
      </c>
    </row>
    <row r="8" spans="1:2">
      <c r="A8" s="4" t="s">
        <v>343</v>
      </c>
      <c r="B8" s="5" t="n">
        <v>64</v>
      </c>
    </row>
    <row r="9" spans="1:2">
      <c r="A9" s="4" t="s">
        <v>345</v>
      </c>
      <c r="B9" s="5" t="n">
        <v>-612</v>
      </c>
    </row>
    <row r="10" spans="1:2">
      <c r="A10" s="4" t="s">
        <v>343</v>
      </c>
      <c r="B10" s="6" t="n">
        <v>-5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6</v>
      </c>
      <c r="B1" s="2" t="s">
        <v>2</v>
      </c>
      <c r="C1" s="2" t="s">
        <v>30</v>
      </c>
    </row>
    <row r="2" spans="1:3">
      <c r="A2" s="4" t="s">
        <v>347</v>
      </c>
    </row>
    <row r="3" spans="1:3">
      <c r="A3" s="3" t="s">
        <v>348</v>
      </c>
    </row>
    <row r="4" spans="1:3">
      <c r="A4" s="4" t="s">
        <v>349</v>
      </c>
      <c r="B4" s="10" t="n">
        <v>0.051</v>
      </c>
      <c r="C4" s="10" t="n">
        <v>0.051</v>
      </c>
    </row>
    <row r="5" spans="1:3">
      <c r="A5" s="4" t="s">
        <v>350</v>
      </c>
    </row>
    <row r="6" spans="1:3">
      <c r="A6" s="3" t="s">
        <v>348</v>
      </c>
    </row>
    <row r="7" spans="1:3">
      <c r="A7" s="4" t="s">
        <v>349</v>
      </c>
      <c r="B7" s="10" t="n">
        <v>0.055</v>
      </c>
      <c r="C7" s="10" t="n">
        <v>0.055</v>
      </c>
    </row>
    <row r="8" spans="1:3">
      <c r="A8" s="4" t="s">
        <v>351</v>
      </c>
    </row>
    <row r="9" spans="1:3">
      <c r="A9" s="3" t="s">
        <v>348</v>
      </c>
    </row>
    <row r="10" spans="1:3">
      <c r="A10" s="4" t="s">
        <v>349</v>
      </c>
      <c r="B10" s="9" t="n">
        <v>0.14</v>
      </c>
      <c r="C10" s="9" t="n">
        <v>0.14</v>
      </c>
    </row>
    <row r="11" spans="1:3">
      <c r="A11" s="4" t="s">
        <v>352</v>
      </c>
    </row>
    <row r="12" spans="1:3">
      <c r="A12" s="3" t="s">
        <v>348</v>
      </c>
    </row>
    <row r="13" spans="1:3">
      <c r="A13" s="4" t="s">
        <v>349</v>
      </c>
      <c r="B13" s="9" t="n">
        <v>0.28</v>
      </c>
      <c r="C13" s="9" t="n">
        <v>0.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41</v>
      </c>
    </row>
    <row r="2" spans="1:2">
      <c r="A2" s="3" t="s">
        <v>159</v>
      </c>
    </row>
    <row r="3" spans="1:2">
      <c r="A3" s="4" t="s">
        <v>354</v>
      </c>
      <c r="B3"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5</v>
      </c>
      <c r="B1" s="2" t="s">
        <v>2</v>
      </c>
      <c r="C1" s="2" t="s">
        <v>30</v>
      </c>
    </row>
    <row r="2" spans="1:3">
      <c r="A2" s="4" t="s">
        <v>356</v>
      </c>
    </row>
    <row r="3" spans="1:3">
      <c r="A3" s="3" t="s">
        <v>357</v>
      </c>
    </row>
    <row r="4" spans="1:3">
      <c r="A4" s="4" t="s">
        <v>358</v>
      </c>
      <c r="C4" s="4" t="s">
        <v>359</v>
      </c>
    </row>
    <row r="5" spans="1:3">
      <c r="A5" s="4" t="s">
        <v>360</v>
      </c>
    </row>
    <row r="6" spans="1:3">
      <c r="A6" s="3" t="s">
        <v>357</v>
      </c>
    </row>
    <row r="7" spans="1:3">
      <c r="A7" s="4" t="s">
        <v>358</v>
      </c>
      <c r="B7" s="4" t="s">
        <v>359</v>
      </c>
    </row>
    <row r="8" spans="1:3">
      <c r="A8" s="4" t="s">
        <v>361</v>
      </c>
    </row>
    <row r="9" spans="1:3">
      <c r="A9" s="3" t="s">
        <v>357</v>
      </c>
    </row>
    <row r="10" spans="1:3">
      <c r="A10" s="4" t="s">
        <v>358</v>
      </c>
      <c r="B10" s="4" t="s">
        <v>362</v>
      </c>
    </row>
    <row r="11" spans="1:3">
      <c r="A11" s="4" t="s">
        <v>363</v>
      </c>
    </row>
    <row r="12" spans="1:3">
      <c r="A12" s="3" t="s">
        <v>357</v>
      </c>
    </row>
    <row r="13" spans="1:3">
      <c r="A13" s="4" t="s">
        <v>358</v>
      </c>
      <c r="C13" s="4" t="s">
        <v>359</v>
      </c>
    </row>
    <row r="14" spans="1:3">
      <c r="A14" s="4" t="s">
        <v>364</v>
      </c>
    </row>
    <row r="15" spans="1:3">
      <c r="A15" s="3" t="s">
        <v>357</v>
      </c>
    </row>
    <row r="16" spans="1:3">
      <c r="A16" s="4" t="s">
        <v>358</v>
      </c>
      <c r="B16" s="4" t="s">
        <v>365</v>
      </c>
    </row>
    <row r="17" spans="1:3">
      <c r="A17" s="4" t="s">
        <v>366</v>
      </c>
    </row>
    <row r="18" spans="1:3">
      <c r="A18" s="3" t="s">
        <v>357</v>
      </c>
    </row>
    <row r="19" spans="1:3">
      <c r="A19" s="4" t="s">
        <v>358</v>
      </c>
      <c r="B19" s="4" t="s">
        <v>362</v>
      </c>
    </row>
    <row r="20" spans="1:3">
      <c r="A20" s="4" t="s">
        <v>367</v>
      </c>
    </row>
    <row r="21" spans="1:3">
      <c r="A21" s="3" t="s">
        <v>357</v>
      </c>
    </row>
    <row r="22" spans="1:3">
      <c r="A22" s="4" t="s">
        <v>358</v>
      </c>
      <c r="B22" s="4" t="s">
        <v>368</v>
      </c>
      <c r="C22" s="4" t="s">
        <v>368</v>
      </c>
    </row>
    <row r="23" spans="1:3">
      <c r="A23" s="4" t="s">
        <v>369</v>
      </c>
    </row>
    <row r="24" spans="1:3">
      <c r="A24" s="3" t="s">
        <v>357</v>
      </c>
    </row>
    <row r="25" spans="1:3">
      <c r="A25" s="4" t="s">
        <v>358</v>
      </c>
      <c r="B25" s="4" t="s">
        <v>370</v>
      </c>
      <c r="C25" s="4" t="s">
        <v>3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41</v>
      </c>
    </row>
    <row r="2" spans="1:2">
      <c r="A2" s="3" t="s">
        <v>159</v>
      </c>
    </row>
    <row r="3" spans="1:2">
      <c r="A3" s="4" t="s">
        <v>372</v>
      </c>
      <c r="B3" s="6" t="n">
        <v>5400</v>
      </c>
    </row>
    <row r="4" spans="1:2">
      <c r="A4" s="4" t="s">
        <v>373</v>
      </c>
      <c r="B4" s="5" t="n">
        <v>-4200</v>
      </c>
    </row>
    <row r="5" spans="1:2">
      <c r="A5" s="4" t="s">
        <v>374</v>
      </c>
      <c r="B5" s="5" t="n">
        <v>-500</v>
      </c>
    </row>
    <row r="6" spans="1:2">
      <c r="A6" s="4" t="s">
        <v>375</v>
      </c>
      <c r="B6" s="6" t="n">
        <v>-3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6</v>
      </c>
      <c r="B1" s="2" t="s">
        <v>2</v>
      </c>
      <c r="C1" s="2" t="s">
        <v>30</v>
      </c>
    </row>
    <row r="2" spans="1:3">
      <c r="A2" s="3" t="s">
        <v>377</v>
      </c>
    </row>
    <row r="3" spans="1:3">
      <c r="A3" s="4" t="s">
        <v>378</v>
      </c>
      <c r="B3" s="6" t="n">
        <v>61100</v>
      </c>
      <c r="C3" s="6" t="n">
        <v>61100</v>
      </c>
    </row>
    <row r="4" spans="1:3">
      <c r="A4" s="4" t="s">
        <v>379</v>
      </c>
    </row>
    <row r="5" spans="1:3">
      <c r="A5" s="3" t="s">
        <v>377</v>
      </c>
    </row>
    <row r="6" spans="1:3">
      <c r="A6" s="4" t="s">
        <v>380</v>
      </c>
      <c r="B6" s="5" t="n">
        <v>0</v>
      </c>
      <c r="C6" s="5" t="n">
        <v>0</v>
      </c>
    </row>
    <row r="7" spans="1:3">
      <c r="A7" s="4" t="s">
        <v>378</v>
      </c>
      <c r="B7" s="5" t="n">
        <v>0</v>
      </c>
      <c r="C7" s="5" t="n">
        <v>0</v>
      </c>
    </row>
    <row r="8" spans="1:3">
      <c r="A8" s="4" t="s">
        <v>381</v>
      </c>
      <c r="B8" s="5" t="n">
        <v>0</v>
      </c>
      <c r="C8" s="5" t="n">
        <v>0</v>
      </c>
    </row>
    <row r="9" spans="1:3">
      <c r="A9" s="3" t="s">
        <v>382</v>
      </c>
    </row>
    <row r="10" spans="1:3">
      <c r="A10" s="4" t="s">
        <v>380</v>
      </c>
      <c r="B10" s="5" t="n">
        <v>0</v>
      </c>
      <c r="C10" s="5" t="n">
        <v>0</v>
      </c>
    </row>
    <row r="11" spans="1:3">
      <c r="A11" s="4" t="s">
        <v>383</v>
      </c>
      <c r="B11" s="5" t="n">
        <v>0</v>
      </c>
      <c r="C11" s="5" t="n">
        <v>0</v>
      </c>
    </row>
    <row r="12" spans="1:3">
      <c r="A12" s="4" t="s">
        <v>384</v>
      </c>
      <c r="B12" s="5" t="n">
        <v>0</v>
      </c>
      <c r="C12" s="5" t="n">
        <v>0</v>
      </c>
    </row>
    <row r="13" spans="1:3">
      <c r="A13" s="4" t="s">
        <v>385</v>
      </c>
    </row>
    <row r="14" spans="1:3">
      <c r="A14" s="3" t="s">
        <v>377</v>
      </c>
    </row>
    <row r="15" spans="1:3">
      <c r="A15" s="4" t="s">
        <v>380</v>
      </c>
      <c r="B15" s="5" t="n">
        <v>141</v>
      </c>
      <c r="C15" s="5" t="n">
        <v>644</v>
      </c>
    </row>
    <row r="16" spans="1:3">
      <c r="A16" s="4" t="s">
        <v>378</v>
      </c>
      <c r="B16" s="5" t="n">
        <v>0</v>
      </c>
      <c r="C16" s="5" t="n">
        <v>0</v>
      </c>
    </row>
    <row r="17" spans="1:3">
      <c r="A17" s="4" t="s">
        <v>381</v>
      </c>
      <c r="B17" s="5" t="n">
        <v>141</v>
      </c>
      <c r="C17" s="5" t="n">
        <v>644</v>
      </c>
    </row>
    <row r="18" spans="1:3">
      <c r="A18" s="3" t="s">
        <v>382</v>
      </c>
    </row>
    <row r="19" spans="1:3">
      <c r="A19" s="4" t="s">
        <v>380</v>
      </c>
      <c r="B19" s="5" t="n">
        <v>856</v>
      </c>
      <c r="C19" s="5" t="n">
        <v>482</v>
      </c>
    </row>
    <row r="20" spans="1:3">
      <c r="A20" s="4" t="s">
        <v>383</v>
      </c>
      <c r="B20" s="5" t="n">
        <v>0</v>
      </c>
      <c r="C20" s="5" t="n">
        <v>0</v>
      </c>
    </row>
    <row r="21" spans="1:3">
      <c r="A21" s="4" t="s">
        <v>384</v>
      </c>
      <c r="B21" s="5" t="n">
        <v>856</v>
      </c>
      <c r="C21" s="5" t="n">
        <v>482</v>
      </c>
    </row>
    <row r="22" spans="1:3">
      <c r="A22" s="4" t="s">
        <v>386</v>
      </c>
    </row>
    <row r="23" spans="1:3">
      <c r="A23" s="3" t="s">
        <v>377</v>
      </c>
    </row>
    <row r="24" spans="1:3">
      <c r="A24" s="4" t="s">
        <v>380</v>
      </c>
      <c r="B24" s="5" t="n">
        <v>0</v>
      </c>
      <c r="C24" s="5" t="n">
        <v>0</v>
      </c>
    </row>
    <row r="25" spans="1:3">
      <c r="A25" s="4" t="s">
        <v>378</v>
      </c>
      <c r="B25" s="5" t="n">
        <v>61100</v>
      </c>
      <c r="C25" s="5" t="n">
        <v>61100</v>
      </c>
    </row>
    <row r="26" spans="1:3">
      <c r="A26" s="4" t="s">
        <v>381</v>
      </c>
      <c r="B26" s="5" t="n">
        <v>61100</v>
      </c>
      <c r="C26" s="5" t="n">
        <v>61100</v>
      </c>
    </row>
    <row r="27" spans="1:3">
      <c r="A27" s="3" t="s">
        <v>382</v>
      </c>
    </row>
    <row r="28" spans="1:3">
      <c r="A28" s="4" t="s">
        <v>380</v>
      </c>
      <c r="B28" s="5" t="n">
        <v>0</v>
      </c>
      <c r="C28" s="5" t="n">
        <v>0</v>
      </c>
    </row>
    <row r="29" spans="1:3">
      <c r="A29" s="4" t="s">
        <v>383</v>
      </c>
      <c r="B29" s="5" t="n">
        <v>500</v>
      </c>
      <c r="C29" s="5" t="n">
        <v>500</v>
      </c>
    </row>
    <row r="30" spans="1:3">
      <c r="A30" s="4" t="s">
        <v>384</v>
      </c>
      <c r="B30" s="6" t="n">
        <v>500</v>
      </c>
      <c r="C30" s="6"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41</v>
      </c>
    </row>
    <row r="3" spans="1:2">
      <c r="A3" s="3" t="s">
        <v>388</v>
      </c>
    </row>
    <row r="4" spans="1:2">
      <c r="A4" s="4" t="s">
        <v>343</v>
      </c>
      <c r="B4" s="6" t="n">
        <v>61100</v>
      </c>
    </row>
    <row r="5" spans="1:2">
      <c r="A5" s="4" t="s">
        <v>343</v>
      </c>
      <c r="B5" s="5" t="n">
        <v>61100</v>
      </c>
    </row>
    <row r="6" spans="1:2">
      <c r="A6" s="4" t="s">
        <v>389</v>
      </c>
    </row>
    <row r="7" spans="1:2">
      <c r="A7" s="3" t="s">
        <v>388</v>
      </c>
    </row>
    <row r="8" spans="1:2">
      <c r="A8" s="4" t="s">
        <v>343</v>
      </c>
      <c r="B8" s="5" t="n">
        <v>61100</v>
      </c>
    </row>
    <row r="9" spans="1:2">
      <c r="A9" s="4" t="s">
        <v>390</v>
      </c>
      <c r="B9" s="5" t="n">
        <v>0</v>
      </c>
    </row>
    <row r="10" spans="1:2">
      <c r="A10" s="4" t="s">
        <v>343</v>
      </c>
      <c r="B10" s="5" t="n">
        <v>61100</v>
      </c>
    </row>
    <row r="11" spans="1:2">
      <c r="A11" s="4" t="s">
        <v>391</v>
      </c>
    </row>
    <row r="12" spans="1:2">
      <c r="A12" s="3" t="s">
        <v>388</v>
      </c>
    </row>
    <row r="13" spans="1:2">
      <c r="A13" s="4" t="s">
        <v>343</v>
      </c>
      <c r="B13" s="5" t="n">
        <v>500</v>
      </c>
    </row>
    <row r="14" spans="1:2">
      <c r="A14" s="4" t="s">
        <v>390</v>
      </c>
      <c r="B14" s="5" t="n">
        <v>0</v>
      </c>
    </row>
    <row r="15" spans="1:2">
      <c r="A15" s="4" t="s">
        <v>343</v>
      </c>
      <c r="B15" s="6" t="n">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4</v>
      </c>
    </row>
    <row r="3" spans="1:3">
      <c r="A3" s="3" t="s">
        <v>393</v>
      </c>
    </row>
    <row r="4" spans="1:3">
      <c r="A4" s="4" t="s">
        <v>394</v>
      </c>
      <c r="B4" s="6" t="n">
        <v>138714</v>
      </c>
      <c r="C4" s="6" t="n">
        <v>124668</v>
      </c>
    </row>
    <row r="5" spans="1:3">
      <c r="A5" s="4" t="s">
        <v>395</v>
      </c>
    </row>
    <row r="6" spans="1:3">
      <c r="A6" s="3" t="s">
        <v>393</v>
      </c>
    </row>
    <row r="7" spans="1:3">
      <c r="A7" s="4" t="s">
        <v>394</v>
      </c>
      <c r="B7" s="5" t="n">
        <v>126673</v>
      </c>
      <c r="C7" s="5" t="n">
        <v>112051</v>
      </c>
    </row>
    <row r="8" spans="1:3">
      <c r="A8" s="4" t="s">
        <v>396</v>
      </c>
    </row>
    <row r="9" spans="1:3">
      <c r="A9" s="3" t="s">
        <v>393</v>
      </c>
    </row>
    <row r="10" spans="1:3">
      <c r="A10" s="4" t="s">
        <v>394</v>
      </c>
      <c r="B10" s="5" t="n">
        <v>12041</v>
      </c>
      <c r="C10" s="5" t="n">
        <v>12617</v>
      </c>
    </row>
    <row r="11" spans="1:3">
      <c r="A11" s="4" t="s">
        <v>397</v>
      </c>
    </row>
    <row r="12" spans="1:3">
      <c r="A12" s="3" t="s">
        <v>393</v>
      </c>
    </row>
    <row r="13" spans="1:3">
      <c r="A13" s="4" t="s">
        <v>394</v>
      </c>
      <c r="B13" s="5" t="n">
        <v>51261</v>
      </c>
      <c r="C13" s="5" t="n">
        <v>49080</v>
      </c>
    </row>
    <row r="14" spans="1:3">
      <c r="A14" s="4" t="s">
        <v>398</v>
      </c>
    </row>
    <row r="15" spans="1:3">
      <c r="A15" s="3" t="s">
        <v>393</v>
      </c>
    </row>
    <row r="16" spans="1:3">
      <c r="A16" s="4" t="s">
        <v>394</v>
      </c>
      <c r="B16" s="5" t="n">
        <v>57348</v>
      </c>
      <c r="C16" s="5" t="n">
        <v>61750</v>
      </c>
    </row>
    <row r="17" spans="1:3">
      <c r="A17" s="4" t="s">
        <v>399</v>
      </c>
    </row>
    <row r="18" spans="1:3">
      <c r="A18" s="3" t="s">
        <v>393</v>
      </c>
    </row>
    <row r="19" spans="1:3">
      <c r="A19" s="4" t="s">
        <v>394</v>
      </c>
      <c r="B19" s="5" t="n">
        <v>18064</v>
      </c>
      <c r="C19" s="5" t="n">
        <v>1221</v>
      </c>
    </row>
    <row r="20" spans="1:3">
      <c r="A20" s="4" t="s">
        <v>400</v>
      </c>
    </row>
    <row r="21" spans="1:3">
      <c r="A21" s="3" t="s">
        <v>393</v>
      </c>
    </row>
    <row r="22" spans="1:3">
      <c r="A22" s="4" t="s">
        <v>394</v>
      </c>
      <c r="B22" s="5" t="n">
        <v>5687</v>
      </c>
      <c r="C22" s="5" t="n">
        <v>5766</v>
      </c>
    </row>
    <row r="23" spans="1:3">
      <c r="A23" s="4" t="s">
        <v>401</v>
      </c>
    </row>
    <row r="24" spans="1:3">
      <c r="A24" s="3" t="s">
        <v>393</v>
      </c>
    </row>
    <row r="25" spans="1:3">
      <c r="A25" s="4" t="s">
        <v>394</v>
      </c>
      <c r="B25" s="5" t="n">
        <v>738</v>
      </c>
      <c r="C25" s="5" t="n">
        <v>3070</v>
      </c>
    </row>
    <row r="26" spans="1:3">
      <c r="A26" s="4" t="s">
        <v>402</v>
      </c>
    </row>
    <row r="27" spans="1:3">
      <c r="A27" s="3" t="s">
        <v>393</v>
      </c>
    </row>
    <row r="28" spans="1:3">
      <c r="A28" s="4" t="s">
        <v>394</v>
      </c>
      <c r="B28" s="6" t="n">
        <v>5616</v>
      </c>
      <c r="C28" s="6" t="n">
        <v>37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0"/>
  </cols>
  <sheetData>
    <row r="1" spans="1:5">
      <c r="A1" s="1" t="s">
        <v>403</v>
      </c>
      <c r="B1" s="2" t="s">
        <v>404</v>
      </c>
      <c r="C1" s="2" t="s">
        <v>405</v>
      </c>
      <c r="D1" s="2" t="s">
        <v>341</v>
      </c>
      <c r="E1" s="2" t="s">
        <v>287</v>
      </c>
    </row>
    <row r="2" spans="1:5">
      <c r="A2" s="4" t="s">
        <v>406</v>
      </c>
    </row>
    <row r="3" spans="1:5">
      <c r="A3" s="3" t="s">
        <v>407</v>
      </c>
    </row>
    <row r="4" spans="1:5">
      <c r="A4" s="4" t="s">
        <v>408</v>
      </c>
      <c r="B4" s="6" t="n">
        <v>74966</v>
      </c>
    </row>
    <row r="5" spans="1:5">
      <c r="A5" s="4" t="s">
        <v>409</v>
      </c>
      <c r="B5" s="6" t="n">
        <v>59898</v>
      </c>
    </row>
    <row r="6" spans="1:5">
      <c r="A6" s="4" t="s">
        <v>410</v>
      </c>
      <c r="B6" s="5" t="n">
        <v>1203360</v>
      </c>
    </row>
    <row r="7" spans="1:5">
      <c r="A7" s="4" t="s">
        <v>411</v>
      </c>
      <c r="B7" s="6" t="n">
        <v>15068</v>
      </c>
    </row>
    <row r="8" spans="1:5">
      <c r="A8" s="4" t="s">
        <v>412</v>
      </c>
      <c r="B8" s="5" t="n">
        <v>2</v>
      </c>
    </row>
    <row r="9" spans="1:5">
      <c r="A9" s="4" t="s">
        <v>413</v>
      </c>
      <c r="B9" s="5" t="n">
        <v>2</v>
      </c>
    </row>
    <row r="10" spans="1:5">
      <c r="A10" s="4" t="s">
        <v>414</v>
      </c>
      <c r="B10" s="4" t="s">
        <v>415</v>
      </c>
    </row>
    <row r="11" spans="1:5">
      <c r="A11" s="4" t="s">
        <v>416</v>
      </c>
    </row>
    <row r="12" spans="1:5">
      <c r="A12" s="3" t="s">
        <v>407</v>
      </c>
    </row>
    <row r="13" spans="1:5">
      <c r="A13" s="4" t="s">
        <v>417</v>
      </c>
      <c r="B13" s="6" t="n">
        <v>11000</v>
      </c>
    </row>
    <row r="14" spans="1:5">
      <c r="A14" s="4" t="s">
        <v>418</v>
      </c>
      <c r="B14" s="4" t="s">
        <v>419</v>
      </c>
    </row>
    <row r="15" spans="1:5">
      <c r="A15" s="4" t="s">
        <v>420</v>
      </c>
    </row>
    <row r="16" spans="1:5">
      <c r="A16" s="3" t="s">
        <v>407</v>
      </c>
    </row>
    <row r="17" spans="1:5">
      <c r="A17" s="4" t="s">
        <v>421</v>
      </c>
      <c r="B17" s="6" t="n">
        <v>15900</v>
      </c>
    </row>
    <row r="18" spans="1:5">
      <c r="A18" s="4" t="s">
        <v>422</v>
      </c>
    </row>
    <row r="19" spans="1:5">
      <c r="A19" s="3" t="s">
        <v>407</v>
      </c>
    </row>
    <row r="20" spans="1:5">
      <c r="A20" s="4" t="s">
        <v>423</v>
      </c>
      <c r="B20" s="4" t="s">
        <v>424</v>
      </c>
    </row>
    <row r="21" spans="1:5">
      <c r="A21" s="4" t="s">
        <v>425</v>
      </c>
      <c r="B21" s="4" t="s">
        <v>426</v>
      </c>
    </row>
    <row r="22" spans="1:5">
      <c r="A22" s="4" t="s">
        <v>427</v>
      </c>
    </row>
    <row r="23" spans="1:5">
      <c r="A23" s="3" t="s">
        <v>407</v>
      </c>
    </row>
    <row r="24" spans="1:5">
      <c r="A24" s="4" t="s">
        <v>423</v>
      </c>
      <c r="B24" s="4" t="s">
        <v>428</v>
      </c>
    </row>
    <row r="25" spans="1:5">
      <c r="A25" s="4" t="s">
        <v>425</v>
      </c>
      <c r="B25" s="4" t="s">
        <v>426</v>
      </c>
    </row>
    <row r="26" spans="1:5">
      <c r="A26" s="4" t="s">
        <v>429</v>
      </c>
    </row>
    <row r="27" spans="1:5">
      <c r="A27" s="3" t="s">
        <v>407</v>
      </c>
    </row>
    <row r="28" spans="1:5">
      <c r="A28" s="4" t="s">
        <v>411</v>
      </c>
      <c r="B28" s="6" t="n">
        <v>15100</v>
      </c>
    </row>
    <row r="29" spans="1:5">
      <c r="A29" s="4" t="s">
        <v>430</v>
      </c>
    </row>
    <row r="30" spans="1:5">
      <c r="A30" s="3" t="s">
        <v>407</v>
      </c>
    </row>
    <row r="31" spans="1:5">
      <c r="A31" s="4" t="s">
        <v>431</v>
      </c>
      <c r="B31" s="4" t="s">
        <v>432</v>
      </c>
    </row>
    <row r="32" spans="1:5">
      <c r="A32" s="4" t="s">
        <v>433</v>
      </c>
    </row>
    <row r="33" spans="1:5">
      <c r="A33" s="3" t="s">
        <v>407</v>
      </c>
    </row>
    <row r="34" spans="1:5">
      <c r="A34" s="4" t="s">
        <v>431</v>
      </c>
      <c r="B34" s="4" t="s">
        <v>434</v>
      </c>
    </row>
    <row r="35" spans="1:5">
      <c r="A35" s="4" t="s">
        <v>435</v>
      </c>
    </row>
    <row r="36" spans="1:5">
      <c r="A36" s="3" t="s">
        <v>407</v>
      </c>
    </row>
    <row r="37" spans="1:5">
      <c r="A37" s="4" t="s">
        <v>409</v>
      </c>
      <c r="C37" s="6" t="n">
        <v>2500</v>
      </c>
    </row>
    <row r="38" spans="1:5">
      <c r="A38" s="4" t="s">
        <v>436</v>
      </c>
      <c r="C38" s="6" t="n">
        <v>7500</v>
      </c>
    </row>
    <row r="39" spans="1:5">
      <c r="A39" s="4" t="s">
        <v>437</v>
      </c>
      <c r="D39" s="6" t="n">
        <v>6000</v>
      </c>
    </row>
    <row r="40" spans="1:5">
      <c r="A40" s="4" t="s">
        <v>438</v>
      </c>
      <c r="D40" s="5" t="n">
        <v>500</v>
      </c>
      <c r="E40" s="6" t="n">
        <v>500</v>
      </c>
    </row>
    <row r="41" spans="1:5">
      <c r="A41" s="4" t="s">
        <v>439</v>
      </c>
    </row>
    <row r="42" spans="1:5">
      <c r="A42" s="3" t="s">
        <v>407</v>
      </c>
    </row>
    <row r="43" spans="1:5">
      <c r="A43" s="4" t="s">
        <v>436</v>
      </c>
      <c r="D43" s="5" t="n">
        <v>4600</v>
      </c>
    </row>
    <row r="44" spans="1:5">
      <c r="A44" s="4" t="s">
        <v>440</v>
      </c>
    </row>
    <row r="45" spans="1:5">
      <c r="A45" s="3" t="s">
        <v>407</v>
      </c>
    </row>
    <row r="46" spans="1:5">
      <c r="A46" s="4" t="s">
        <v>436</v>
      </c>
      <c r="D46" s="6" t="n">
        <v>2900</v>
      </c>
    </row>
    <row r="47" spans="1:5">
      <c r="A47" s="4" t="s">
        <v>441</v>
      </c>
      <c r="D47" s="4" t="s">
        <v>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07</v>
      </c>
    </row>
    <row r="3" spans="1:2">
      <c r="A3" s="4" t="s">
        <v>409</v>
      </c>
      <c r="B3" s="6" t="n">
        <v>59898</v>
      </c>
    </row>
    <row r="4" spans="1:2">
      <c r="A4" s="4" t="s">
        <v>411</v>
      </c>
      <c r="B4" s="5" t="n">
        <v>15068</v>
      </c>
    </row>
    <row r="5" spans="1:2">
      <c r="A5" s="4" t="s">
        <v>444</v>
      </c>
      <c r="B5" s="6" t="n">
        <v>749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38714</v>
      </c>
      <c r="C4" s="6" t="n">
        <v>124668</v>
      </c>
    </row>
    <row r="5" spans="1:3">
      <c r="A5" s="4" t="s">
        <v>77</v>
      </c>
      <c r="B5" s="5" t="n">
        <v>123378</v>
      </c>
      <c r="C5" s="5" t="n">
        <v>108331</v>
      </c>
    </row>
    <row r="6" spans="1:3">
      <c r="A6" s="4" t="s">
        <v>78</v>
      </c>
      <c r="B6" s="5" t="n">
        <v>15336</v>
      </c>
      <c r="C6" s="5" t="n">
        <v>16337</v>
      </c>
    </row>
    <row r="7" spans="1:3">
      <c r="A7" s="3" t="s">
        <v>79</v>
      </c>
    </row>
    <row r="8" spans="1:3">
      <c r="A8" s="4" t="s">
        <v>80</v>
      </c>
      <c r="B8" s="5" t="n">
        <v>2821</v>
      </c>
      <c r="C8" s="5" t="n">
        <v>2791</v>
      </c>
    </row>
    <row r="9" spans="1:3">
      <c r="A9" s="4" t="s">
        <v>81</v>
      </c>
      <c r="B9" s="5" t="n">
        <v>16895</v>
      </c>
      <c r="C9" s="5" t="n">
        <v>13803</v>
      </c>
    </row>
    <row r="10" spans="1:3">
      <c r="A10" s="4" t="s">
        <v>82</v>
      </c>
      <c r="B10" s="5" t="n">
        <v>19716</v>
      </c>
      <c r="C10" s="5" t="n">
        <v>16594</v>
      </c>
    </row>
    <row r="11" spans="1:3">
      <c r="A11" s="4" t="s">
        <v>83</v>
      </c>
      <c r="B11" s="5" t="n">
        <v>-4380</v>
      </c>
      <c r="C11" s="5" t="n">
        <v>-257</v>
      </c>
    </row>
    <row r="12" spans="1:3">
      <c r="A12" s="4" t="s">
        <v>84</v>
      </c>
      <c r="B12" s="5" t="n">
        <v>281</v>
      </c>
      <c r="C12" s="5" t="n">
        <v>413</v>
      </c>
    </row>
    <row r="13" spans="1:3">
      <c r="A13" s="4" t="s">
        <v>85</v>
      </c>
      <c r="B13" s="5" t="n">
        <v>25</v>
      </c>
      <c r="C13" s="5" t="n">
        <v>46</v>
      </c>
    </row>
    <row r="14" spans="1:3">
      <c r="A14" s="4" t="s">
        <v>86</v>
      </c>
      <c r="B14" s="5" t="n">
        <v>-2075</v>
      </c>
      <c r="C14" s="5" t="n">
        <v>-758</v>
      </c>
    </row>
    <row r="15" spans="1:3">
      <c r="A15" s="4" t="s">
        <v>87</v>
      </c>
      <c r="B15" s="5" t="n">
        <v>0</v>
      </c>
      <c r="C15" s="5" t="n">
        <v>1000</v>
      </c>
    </row>
    <row r="16" spans="1:3">
      <c r="A16" s="4" t="s">
        <v>88</v>
      </c>
      <c r="B16" s="5" t="n">
        <v>-6149</v>
      </c>
      <c r="C16" s="5" t="n">
        <v>444</v>
      </c>
    </row>
    <row r="17" spans="1:3">
      <c r="A17" s="4" t="s">
        <v>89</v>
      </c>
      <c r="B17" s="5" t="n">
        <v>1365</v>
      </c>
      <c r="C17" s="5" t="n">
        <v>-109</v>
      </c>
    </row>
    <row r="18" spans="1:3">
      <c r="A18" s="4" t="s">
        <v>90</v>
      </c>
      <c r="B18" s="5" t="n">
        <v>-4784</v>
      </c>
      <c r="C18" s="5" t="n">
        <v>335</v>
      </c>
    </row>
    <row r="19" spans="1:3">
      <c r="A19" s="3" t="s">
        <v>91</v>
      </c>
    </row>
    <row r="20" spans="1:3">
      <c r="A20" s="4" t="s">
        <v>92</v>
      </c>
      <c r="B20" s="5" t="n">
        <v>0</v>
      </c>
      <c r="C20" s="5" t="n">
        <v>-190</v>
      </c>
    </row>
    <row r="21" spans="1:3">
      <c r="A21" s="4" t="s">
        <v>93</v>
      </c>
      <c r="B21" s="5" t="n">
        <v>0</v>
      </c>
      <c r="C21" s="5" t="n">
        <v>45</v>
      </c>
    </row>
    <row r="22" spans="1:3">
      <c r="A22" s="4" t="s">
        <v>94</v>
      </c>
      <c r="B22" s="5" t="n">
        <v>0</v>
      </c>
      <c r="C22" s="5" t="n">
        <v>-145</v>
      </c>
    </row>
    <row r="23" spans="1:3">
      <c r="A23" s="4" t="s">
        <v>95</v>
      </c>
      <c r="B23" s="6" t="n">
        <v>-4784</v>
      </c>
      <c r="C23" s="6" t="n">
        <v>190</v>
      </c>
    </row>
    <row r="24" spans="1:3">
      <c r="A24" s="3" t="s">
        <v>96</v>
      </c>
    </row>
    <row r="25" spans="1:3">
      <c r="A25" s="4" t="s">
        <v>97</v>
      </c>
      <c r="B25" s="8" t="n">
        <v>-0.16</v>
      </c>
      <c r="C25" s="8" t="n">
        <v>0.01</v>
      </c>
    </row>
    <row r="26" spans="1:3">
      <c r="A26" s="4" t="s">
        <v>98</v>
      </c>
      <c r="B26" s="5" t="n">
        <v>0</v>
      </c>
      <c r="C26" s="5" t="n">
        <v>0</v>
      </c>
    </row>
    <row r="27" spans="1:3">
      <c r="A27" s="4" t="s">
        <v>99</v>
      </c>
      <c r="B27" s="9" t="n">
        <v>-0.16</v>
      </c>
      <c r="C27" s="9" t="n">
        <v>0.01</v>
      </c>
    </row>
    <row r="28" spans="1:3">
      <c r="A28" s="3" t="s">
        <v>100</v>
      </c>
    </row>
    <row r="29" spans="1:3">
      <c r="A29" s="4" t="s">
        <v>97</v>
      </c>
      <c r="B29" s="9" t="n">
        <v>-0.16</v>
      </c>
      <c r="C29" s="9" t="n">
        <v>0.01</v>
      </c>
    </row>
    <row r="30" spans="1:3">
      <c r="A30" s="4" t="s">
        <v>98</v>
      </c>
      <c r="B30" s="5" t="n">
        <v>0</v>
      </c>
      <c r="C30" s="5" t="n">
        <v>0</v>
      </c>
    </row>
    <row r="31" spans="1:3">
      <c r="A31" s="4" t="s">
        <v>101</v>
      </c>
      <c r="B31" s="8" t="n">
        <v>-0.16</v>
      </c>
      <c r="C31" s="8" t="n">
        <v>0.01</v>
      </c>
    </row>
    <row r="32" spans="1:3">
      <c r="A32" s="3" t="s">
        <v>102</v>
      </c>
    </row>
    <row r="33" spans="1:3">
      <c r="A33" s="4" t="s">
        <v>103</v>
      </c>
      <c r="B33" s="5" t="n">
        <v>29139</v>
      </c>
      <c r="C33" s="5" t="n">
        <v>27738</v>
      </c>
    </row>
    <row r="34" spans="1:3">
      <c r="A34" s="4" t="s">
        <v>104</v>
      </c>
      <c r="B34" s="5" t="n">
        <v>29139</v>
      </c>
      <c r="C34" s="5" t="n">
        <v>28020</v>
      </c>
    </row>
    <row r="35" spans="1:3">
      <c r="A35" s="3" t="s">
        <v>105</v>
      </c>
    </row>
    <row r="36" spans="1:3">
      <c r="A36" s="4" t="s">
        <v>106</v>
      </c>
      <c r="B36" s="6" t="n">
        <v>-612</v>
      </c>
    </row>
    <row r="37" spans="1:3">
      <c r="A37" s="4" t="s">
        <v>106</v>
      </c>
      <c r="C37" s="6" t="n">
        <v>-89</v>
      </c>
    </row>
    <row r="38" spans="1:3">
      <c r="A38" s="4" t="s">
        <v>107</v>
      </c>
      <c r="B38" s="5" t="n">
        <v>-612</v>
      </c>
      <c r="C38" s="5" t="n">
        <v>-89</v>
      </c>
    </row>
    <row r="39" spans="1:3">
      <c r="A39" s="4" t="s">
        <v>108</v>
      </c>
      <c r="B39" s="6" t="n">
        <v>-5396</v>
      </c>
      <c r="C39" s="6" t="n">
        <v>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45</v>
      </c>
      <c r="B1" s="2" t="s">
        <v>2</v>
      </c>
      <c r="C1" s="2" t="s">
        <v>30</v>
      </c>
      <c r="D1" s="2" t="s">
        <v>446</v>
      </c>
    </row>
    <row r="2" spans="1:4">
      <c r="A2" s="3" t="s">
        <v>407</v>
      </c>
    </row>
    <row r="3" spans="1:4">
      <c r="A3" s="4" t="s">
        <v>40</v>
      </c>
      <c r="B3" s="6" t="n">
        <v>76742</v>
      </c>
      <c r="C3" s="6" t="n">
        <v>76742</v>
      </c>
    </row>
    <row r="4" spans="1:4">
      <c r="A4" s="4" t="s">
        <v>406</v>
      </c>
    </row>
    <row r="5" spans="1:4">
      <c r="A5" s="3" t="s">
        <v>407</v>
      </c>
    </row>
    <row r="6" spans="1:4">
      <c r="A6" s="4" t="s">
        <v>32</v>
      </c>
      <c r="D6" s="6" t="n">
        <v>26</v>
      </c>
    </row>
    <row r="7" spans="1:4">
      <c r="A7" s="4" t="s">
        <v>447</v>
      </c>
      <c r="D7" s="5" t="n">
        <v>6310</v>
      </c>
    </row>
    <row r="8" spans="1:4">
      <c r="A8" s="4" t="s">
        <v>34</v>
      </c>
      <c r="D8" s="5" t="n">
        <v>11384</v>
      </c>
    </row>
    <row r="9" spans="1:4">
      <c r="A9" s="4" t="s">
        <v>35</v>
      </c>
      <c r="D9" s="5" t="n">
        <v>1589</v>
      </c>
    </row>
    <row r="10" spans="1:4">
      <c r="A10" s="4" t="s">
        <v>43</v>
      </c>
      <c r="D10" s="5" t="n">
        <v>102</v>
      </c>
    </row>
    <row r="11" spans="1:4">
      <c r="A11" s="4" t="s">
        <v>448</v>
      </c>
      <c r="D11" s="5" t="n">
        <v>14083</v>
      </c>
    </row>
    <row r="12" spans="1:4">
      <c r="A12" s="4" t="s">
        <v>46</v>
      </c>
      <c r="D12" s="5" t="n">
        <v>-4507</v>
      </c>
    </row>
    <row r="13" spans="1:4">
      <c r="A13" s="4" t="s">
        <v>48</v>
      </c>
      <c r="D13" s="5" t="n">
        <v>-1873</v>
      </c>
    </row>
    <row r="14" spans="1:4">
      <c r="A14" s="4" t="s">
        <v>449</v>
      </c>
      <c r="D14" s="5" t="n">
        <v>-1280</v>
      </c>
    </row>
    <row r="15" spans="1:4">
      <c r="A15" s="4" t="s">
        <v>450</v>
      </c>
      <c r="D15" s="5" t="n">
        <v>52734</v>
      </c>
    </row>
    <row r="16" spans="1:4">
      <c r="A16" s="4" t="s">
        <v>40</v>
      </c>
      <c r="D16" s="5" t="n">
        <v>22232</v>
      </c>
    </row>
    <row r="17" spans="1:4">
      <c r="A17" s="4" t="s">
        <v>451</v>
      </c>
      <c r="D17" s="5" t="n">
        <v>74966</v>
      </c>
    </row>
    <row r="18" spans="1:4">
      <c r="A18" s="4" t="s">
        <v>416</v>
      </c>
    </row>
    <row r="19" spans="1:4">
      <c r="A19" s="3" t="s">
        <v>407</v>
      </c>
    </row>
    <row r="20" spans="1:4">
      <c r="A20" s="4" t="s">
        <v>417</v>
      </c>
      <c r="D20" s="5" t="n">
        <v>11000</v>
      </c>
    </row>
    <row r="21" spans="1:4">
      <c r="A21" s="4" t="s">
        <v>420</v>
      </c>
    </row>
    <row r="22" spans="1:4">
      <c r="A22" s="3" t="s">
        <v>407</v>
      </c>
    </row>
    <row r="23" spans="1:4">
      <c r="A23" s="4" t="s">
        <v>452</v>
      </c>
      <c r="D23" s="6" t="n">
        <v>15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53</v>
      </c>
      <c r="B1" s="2" t="s">
        <v>454</v>
      </c>
      <c r="C1" s="2" t="s">
        <v>455</v>
      </c>
      <c r="D1" s="2" t="s">
        <v>2</v>
      </c>
      <c r="E1" s="2" t="s">
        <v>74</v>
      </c>
    </row>
    <row r="2" spans="1:5">
      <c r="A2" s="4" t="s">
        <v>84</v>
      </c>
      <c r="D2" s="6" t="n">
        <v>281000</v>
      </c>
      <c r="E2" s="6" t="n">
        <v>413000</v>
      </c>
    </row>
    <row r="3" spans="1:5">
      <c r="A3" s="4" t="s">
        <v>456</v>
      </c>
    </row>
    <row r="4" spans="1:5">
      <c r="A4" s="4" t="s">
        <v>457</v>
      </c>
      <c r="B4" s="4" t="s">
        <v>458</v>
      </c>
    </row>
    <row r="5" spans="1:5">
      <c r="A5" s="4" t="s">
        <v>327</v>
      </c>
    </row>
    <row r="6" spans="1:5">
      <c r="A6" s="4" t="s">
        <v>459</v>
      </c>
      <c r="B6" s="4" t="s">
        <v>460</v>
      </c>
      <c r="D6" s="4" t="s">
        <v>460</v>
      </c>
    </row>
    <row r="7" spans="1:5">
      <c r="A7" s="4" t="s">
        <v>84</v>
      </c>
      <c r="D7" s="6" t="n">
        <v>300000</v>
      </c>
      <c r="E7" s="5" t="n">
        <v>400000</v>
      </c>
    </row>
    <row r="8" spans="1:5">
      <c r="A8" s="4" t="s">
        <v>461</v>
      </c>
    </row>
    <row r="9" spans="1:5">
      <c r="A9" s="4" t="s">
        <v>462</v>
      </c>
      <c r="D9" s="5" t="n">
        <v>0</v>
      </c>
      <c r="E9" s="6" t="n">
        <v>1000000</v>
      </c>
    </row>
    <row r="10" spans="1:5">
      <c r="A10" s="4" t="s">
        <v>463</v>
      </c>
    </row>
    <row r="11" spans="1:5">
      <c r="A11" s="4" t="s">
        <v>464</v>
      </c>
      <c r="B11" s="6" t="n">
        <v>11000000</v>
      </c>
    </row>
    <row r="12" spans="1:5">
      <c r="A12" s="4" t="s">
        <v>465</v>
      </c>
      <c r="B12" s="4" t="s">
        <v>466</v>
      </c>
    </row>
    <row r="13" spans="1:5">
      <c r="A13" s="4" t="s">
        <v>467</v>
      </c>
      <c r="D13" s="5" t="n">
        <v>20100000</v>
      </c>
    </row>
    <row r="14" spans="1:5">
      <c r="A14" s="4" t="s">
        <v>468</v>
      </c>
    </row>
    <row r="15" spans="1:5">
      <c r="A15" s="4" t="s">
        <v>469</v>
      </c>
      <c r="D15" s="5" t="n">
        <v>0</v>
      </c>
    </row>
    <row r="16" spans="1:5">
      <c r="A16" s="4" t="s">
        <v>467</v>
      </c>
      <c r="D16" s="5" t="n">
        <v>5100000</v>
      </c>
    </row>
    <row r="17" spans="1:5">
      <c r="A17" s="4" t="s">
        <v>470</v>
      </c>
    </row>
    <row r="18" spans="1:5">
      <c r="A18" s="4" t="s">
        <v>467</v>
      </c>
      <c r="D18" s="6" t="n">
        <v>15000000</v>
      </c>
    </row>
    <row r="19" spans="1:5">
      <c r="A19" s="4" t="s">
        <v>471</v>
      </c>
    </row>
    <row r="20" spans="1:5">
      <c r="A20" s="4" t="s">
        <v>472</v>
      </c>
      <c r="C20" s="5" t="n">
        <v>150000</v>
      </c>
    </row>
    <row r="21" spans="1:5">
      <c r="A21" s="4" t="s">
        <v>464</v>
      </c>
      <c r="C21" s="6" t="n">
        <v>15000000</v>
      </c>
    </row>
    <row r="22" spans="1:5">
      <c r="A22" s="4" t="s">
        <v>473</v>
      </c>
    </row>
    <row r="23" spans="1:5">
      <c r="A23" s="4" t="s">
        <v>472</v>
      </c>
      <c r="B23" s="5" t="n">
        <v>68</v>
      </c>
      <c r="C23" s="5" t="n">
        <v>201</v>
      </c>
    </row>
    <row r="24" spans="1:5">
      <c r="A24" s="4" t="s">
        <v>464</v>
      </c>
      <c r="C24" s="6" t="n">
        <v>201</v>
      </c>
    </row>
    <row r="25" spans="1:5">
      <c r="A25" s="4" t="s">
        <v>474</v>
      </c>
    </row>
    <row r="26" spans="1:5">
      <c r="A26" s="4" t="s">
        <v>472</v>
      </c>
      <c r="B26" s="5" t="n">
        <v>512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4</v>
      </c>
    </row>
    <row r="3" spans="1:3">
      <c r="A3" s="3" t="s">
        <v>476</v>
      </c>
    </row>
    <row r="4" spans="1:3">
      <c r="A4" s="4" t="s">
        <v>477</v>
      </c>
      <c r="B4" s="6" t="n">
        <v>528</v>
      </c>
      <c r="C4" s="6" t="n">
        <v>728</v>
      </c>
    </row>
    <row r="5" spans="1:3">
      <c r="A5" s="4" t="s">
        <v>478</v>
      </c>
    </row>
    <row r="6" spans="1:3">
      <c r="A6" s="3" t="s">
        <v>476</v>
      </c>
    </row>
    <row r="7" spans="1:3">
      <c r="A7" s="4" t="s">
        <v>477</v>
      </c>
      <c r="B7" s="5" t="n">
        <v>-26</v>
      </c>
      <c r="C7" s="5" t="n">
        <v>101</v>
      </c>
    </row>
    <row r="8" spans="1:3">
      <c r="A8" s="4" t="s">
        <v>80</v>
      </c>
    </row>
    <row r="9" spans="1:3">
      <c r="A9" s="3" t="s">
        <v>476</v>
      </c>
    </row>
    <row r="10" spans="1:3">
      <c r="A10" s="4" t="s">
        <v>477</v>
      </c>
      <c r="B10" s="5" t="n">
        <v>30</v>
      </c>
      <c r="C10" s="5" t="n">
        <v>25</v>
      </c>
    </row>
    <row r="11" spans="1:3">
      <c r="A11" s="4" t="s">
        <v>81</v>
      </c>
    </row>
    <row r="12" spans="1:3">
      <c r="A12" s="3" t="s">
        <v>476</v>
      </c>
    </row>
    <row r="13" spans="1:3">
      <c r="A13" s="4" t="s">
        <v>477</v>
      </c>
      <c r="B13" s="6" t="n">
        <v>524</v>
      </c>
      <c r="C13" s="6" t="n">
        <v>6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9</v>
      </c>
      <c r="B1" s="2" t="s">
        <v>1</v>
      </c>
    </row>
    <row r="2" spans="1:3">
      <c r="B2" s="2" t="s">
        <v>2</v>
      </c>
      <c r="C2" s="2" t="s">
        <v>480</v>
      </c>
    </row>
    <row r="3" spans="1:3">
      <c r="A3" s="3" t="s">
        <v>476</v>
      </c>
    </row>
    <row r="4" spans="1:3">
      <c r="A4" s="4" t="s">
        <v>481</v>
      </c>
      <c r="B4" s="5" t="n">
        <v>0</v>
      </c>
    </row>
    <row r="5" spans="1:3">
      <c r="A5" s="4" t="s">
        <v>482</v>
      </c>
      <c r="B5" s="5" t="n">
        <v>2500000</v>
      </c>
    </row>
    <row r="6" spans="1:3">
      <c r="A6" s="4" t="s">
        <v>483</v>
      </c>
      <c r="C6" s="6" t="n">
        <v>10000000</v>
      </c>
    </row>
    <row r="7" spans="1:3">
      <c r="A7" s="4" t="s">
        <v>484</v>
      </c>
      <c r="B7" s="5" t="n">
        <v>0</v>
      </c>
    </row>
    <row r="8" spans="1:3">
      <c r="A8" s="4" t="s">
        <v>485</v>
      </c>
    </row>
    <row r="9" spans="1:3">
      <c r="A9" s="3" t="s">
        <v>476</v>
      </c>
    </row>
    <row r="10" spans="1:3">
      <c r="A10" s="4" t="s">
        <v>486</v>
      </c>
      <c r="B10" s="5" t="n">
        <v>87000</v>
      </c>
    </row>
    <row r="11" spans="1:3">
      <c r="A11" s="4" t="s">
        <v>487</v>
      </c>
      <c r="B11" s="4" t="s">
        <v>488</v>
      </c>
    </row>
    <row r="12" spans="1:3">
      <c r="A12" s="4" t="s">
        <v>489</v>
      </c>
    </row>
    <row r="13" spans="1:3">
      <c r="A13" s="3" t="s">
        <v>476</v>
      </c>
    </row>
    <row r="14" spans="1:3">
      <c r="A14" s="4" t="s">
        <v>490</v>
      </c>
      <c r="B14" s="6" t="n">
        <v>4300000</v>
      </c>
    </row>
    <row r="15" spans="1:3">
      <c r="A15" s="4" t="s">
        <v>487</v>
      </c>
      <c r="B15" s="4"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4</v>
      </c>
    </row>
    <row r="3" spans="1:3">
      <c r="A3" s="3" t="s">
        <v>493</v>
      </c>
    </row>
    <row r="4" spans="1:3">
      <c r="A4" s="4" t="s">
        <v>494</v>
      </c>
      <c r="B4" s="6" t="n">
        <v>-4784</v>
      </c>
      <c r="C4" s="6" t="n">
        <v>190</v>
      </c>
    </row>
    <row r="5" spans="1:3">
      <c r="A5" s="3" t="s">
        <v>495</v>
      </c>
    </row>
    <row r="6" spans="1:3">
      <c r="A6" s="4" t="s">
        <v>496</v>
      </c>
      <c r="B6" s="5" t="n">
        <v>29139</v>
      </c>
      <c r="C6" s="5" t="n">
        <v>27738</v>
      </c>
    </row>
    <row r="7" spans="1:3">
      <c r="A7" s="3" t="s">
        <v>497</v>
      </c>
    </row>
    <row r="8" spans="1:3">
      <c r="A8" s="4" t="s">
        <v>498</v>
      </c>
      <c r="B8" s="5" t="n">
        <v>0</v>
      </c>
      <c r="C8" s="5" t="n">
        <v>282</v>
      </c>
    </row>
    <row r="9" spans="1:3">
      <c r="A9" s="4" t="s">
        <v>499</v>
      </c>
      <c r="B9" s="5" t="n">
        <v>29139</v>
      </c>
      <c r="C9" s="5" t="n">
        <v>28020</v>
      </c>
    </row>
    <row r="10" spans="1:3">
      <c r="A10" s="4" t="s">
        <v>500</v>
      </c>
      <c r="B10" s="8" t="n">
        <v>-0.16</v>
      </c>
      <c r="C10" s="8" t="n">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4</v>
      </c>
    </row>
    <row r="3" spans="1:3">
      <c r="A3" s="3" t="s">
        <v>502</v>
      </c>
    </row>
    <row r="4" spans="1:3">
      <c r="A4" s="4" t="s">
        <v>503</v>
      </c>
      <c r="B4" s="11" t="n">
        <v>2.6</v>
      </c>
      <c r="C4" s="11" t="n">
        <v>1.4</v>
      </c>
    </row>
    <row r="5" spans="1:3">
      <c r="A5" s="4" t="s">
        <v>485</v>
      </c>
    </row>
    <row r="6" spans="1:3">
      <c r="A6" s="3" t="s">
        <v>502</v>
      </c>
    </row>
    <row r="7" spans="1:3">
      <c r="A7" s="4" t="s">
        <v>503</v>
      </c>
      <c r="B7" s="11"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04</v>
      </c>
      <c r="B1" s="2" t="s">
        <v>1</v>
      </c>
    </row>
    <row r="2" spans="1:4">
      <c r="B2" s="2" t="s">
        <v>2</v>
      </c>
      <c r="C2" s="2" t="s">
        <v>74</v>
      </c>
      <c r="D2" s="2" t="s">
        <v>30</v>
      </c>
    </row>
    <row r="3" spans="1:4">
      <c r="A3" s="3" t="s">
        <v>174</v>
      </c>
    </row>
    <row r="4" spans="1:4">
      <c r="A4" s="4" t="s">
        <v>505</v>
      </c>
      <c r="B4" s="6" t="n">
        <v>-1365</v>
      </c>
      <c r="C4" s="6" t="n">
        <v>109</v>
      </c>
    </row>
    <row r="5" spans="1:4">
      <c r="A5" s="4" t="s">
        <v>506</v>
      </c>
      <c r="B5" s="4" t="s">
        <v>507</v>
      </c>
      <c r="C5" s="4" t="s">
        <v>508</v>
      </c>
    </row>
    <row r="6" spans="1:4">
      <c r="A6" s="4" t="s">
        <v>509</v>
      </c>
      <c r="B6" s="6" t="n">
        <v>1000</v>
      </c>
      <c r="D6" s="6" t="n">
        <v>600</v>
      </c>
    </row>
    <row r="7" spans="1:4">
      <c r="A7" s="4" t="s">
        <v>510</v>
      </c>
      <c r="B7" s="6" t="n">
        <v>900</v>
      </c>
      <c r="D7" s="6" t="n">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511</v>
      </c>
      <c r="B1" s="2" t="s">
        <v>2</v>
      </c>
      <c r="C1" s="2" t="s">
        <v>30</v>
      </c>
    </row>
    <row r="2" spans="1:3">
      <c r="A2" s="3" t="s">
        <v>512</v>
      </c>
    </row>
    <row r="3" spans="1:3">
      <c r="A3" s="4" t="s">
        <v>513</v>
      </c>
      <c r="B3" s="6" t="n">
        <v>95000</v>
      </c>
      <c r="C3" s="6" t="n">
        <v>97500</v>
      </c>
    </row>
    <row r="4" spans="1:3">
      <c r="A4" s="4" t="s">
        <v>514</v>
      </c>
      <c r="B4" s="5" t="n">
        <v>-461</v>
      </c>
      <c r="C4" s="5" t="n">
        <v>-516</v>
      </c>
    </row>
    <row r="5" spans="1:3">
      <c r="A5" s="4" t="s">
        <v>515</v>
      </c>
      <c r="B5" s="5" t="n">
        <v>94539</v>
      </c>
      <c r="C5" s="5" t="n">
        <v>96984</v>
      </c>
    </row>
    <row r="6" spans="1:3">
      <c r="A6" s="4" t="s">
        <v>516</v>
      </c>
      <c r="B6" s="5" t="n">
        <v>-9791</v>
      </c>
      <c r="C6" s="5" t="n">
        <v>-9791</v>
      </c>
    </row>
    <row r="7" spans="1:3">
      <c r="A7" s="4" t="s">
        <v>55</v>
      </c>
      <c r="B7" s="5" t="n">
        <v>84748</v>
      </c>
      <c r="C7" s="5" t="n">
        <v>87193</v>
      </c>
    </row>
    <row r="8" spans="1:3">
      <c r="A8" s="4" t="s">
        <v>517</v>
      </c>
    </row>
    <row r="9" spans="1:3">
      <c r="A9" s="3" t="s">
        <v>512</v>
      </c>
    </row>
    <row r="10" spans="1:3">
      <c r="A10" s="4" t="s">
        <v>513</v>
      </c>
      <c r="B10" s="6" t="n">
        <v>95000</v>
      </c>
      <c r="C10" s="6" t="n">
        <v>9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4"/>
    <col customWidth="1" max="7" min="7" width="21"/>
    <col customWidth="1" max="8" min="8" width="21"/>
  </cols>
  <sheetData>
    <row r="1" spans="1:8">
      <c r="A1" s="1" t="s">
        <v>518</v>
      </c>
      <c r="B1" s="2" t="s">
        <v>519</v>
      </c>
      <c r="C1" s="2" t="s">
        <v>520</v>
      </c>
      <c r="D1" s="2" t="s">
        <v>341</v>
      </c>
      <c r="E1" s="2" t="s">
        <v>287</v>
      </c>
      <c r="F1" s="2" t="s">
        <v>521</v>
      </c>
      <c r="G1" s="2" t="s">
        <v>522</v>
      </c>
      <c r="H1" s="2" t="s">
        <v>523</v>
      </c>
    </row>
    <row r="2" spans="1:8">
      <c r="A2" s="3" t="s">
        <v>512</v>
      </c>
    </row>
    <row r="3" spans="1:8">
      <c r="A3" s="4" t="s">
        <v>524</v>
      </c>
      <c r="D3" s="6" t="n">
        <v>94539000</v>
      </c>
      <c r="E3" s="6" t="n">
        <v>96984000</v>
      </c>
    </row>
    <row r="4" spans="1:8">
      <c r="A4" s="4" t="s">
        <v>525</v>
      </c>
    </row>
    <row r="5" spans="1:8">
      <c r="A5" s="3" t="s">
        <v>512</v>
      </c>
    </row>
    <row r="6" spans="1:8">
      <c r="A6" s="4" t="s">
        <v>526</v>
      </c>
      <c r="G6" s="6" t="n">
        <v>30000000</v>
      </c>
      <c r="H6" s="6" t="n">
        <v>50000000</v>
      </c>
    </row>
    <row r="7" spans="1:8">
      <c r="A7" s="4" t="s">
        <v>527</v>
      </c>
    </row>
    <row r="8" spans="1:8">
      <c r="A8" s="3" t="s">
        <v>512</v>
      </c>
    </row>
    <row r="9" spans="1:8">
      <c r="A9" s="4" t="s">
        <v>528</v>
      </c>
      <c r="G9" s="4" t="s">
        <v>529</v>
      </c>
      <c r="H9" s="4" t="s">
        <v>530</v>
      </c>
    </row>
    <row r="10" spans="1:8">
      <c r="A10" s="4" t="s">
        <v>531</v>
      </c>
    </row>
    <row r="11" spans="1:8">
      <c r="A11" s="3" t="s">
        <v>512</v>
      </c>
    </row>
    <row r="12" spans="1:8">
      <c r="A12" s="4" t="s">
        <v>532</v>
      </c>
      <c r="F12" s="9" t="n">
        <v>3.5</v>
      </c>
    </row>
    <row r="13" spans="1:8">
      <c r="A13" s="4" t="s">
        <v>533</v>
      </c>
    </row>
    <row r="14" spans="1:8">
      <c r="A14" s="3" t="s">
        <v>512</v>
      </c>
    </row>
    <row r="15" spans="1:8">
      <c r="A15" s="4" t="s">
        <v>524</v>
      </c>
      <c r="C15" s="6" t="n">
        <v>50000000</v>
      </c>
    </row>
    <row r="16" spans="1:8">
      <c r="A16" s="4" t="s">
        <v>534</v>
      </c>
    </row>
    <row r="17" spans="1:8">
      <c r="A17" s="3" t="s">
        <v>512</v>
      </c>
    </row>
    <row r="18" spans="1:8">
      <c r="A18" s="4" t="s">
        <v>532</v>
      </c>
      <c r="B18" s="9" t="n">
        <v>4.5</v>
      </c>
    </row>
    <row r="19" spans="1:8">
      <c r="A19" s="4" t="s">
        <v>535</v>
      </c>
    </row>
    <row r="20" spans="1:8">
      <c r="A20" s="3" t="s">
        <v>512</v>
      </c>
    </row>
    <row r="21" spans="1:8">
      <c r="A21" s="4" t="s">
        <v>536</v>
      </c>
      <c r="B21" s="4" t="s">
        <v>537</v>
      </c>
    </row>
    <row r="22" spans="1:8">
      <c r="A22" s="4" t="s">
        <v>538</v>
      </c>
    </row>
    <row r="23" spans="1:8">
      <c r="A23" s="3" t="s">
        <v>512</v>
      </c>
    </row>
    <row r="24" spans="1:8">
      <c r="A24" s="4" t="s">
        <v>536</v>
      </c>
      <c r="B24" s="4" t="s">
        <v>539</v>
      </c>
    </row>
    <row r="25" spans="1:8">
      <c r="A25" s="4" t="s">
        <v>540</v>
      </c>
    </row>
    <row r="26" spans="1:8">
      <c r="A26" s="3" t="s">
        <v>512</v>
      </c>
    </row>
    <row r="27" spans="1:8">
      <c r="A27" s="4" t="s">
        <v>541</v>
      </c>
      <c r="C27" s="5" t="n">
        <v>10000000</v>
      </c>
    </row>
    <row r="28" spans="1:8">
      <c r="A28" s="4" t="s">
        <v>542</v>
      </c>
    </row>
    <row r="29" spans="1:8">
      <c r="A29" s="3" t="s">
        <v>512</v>
      </c>
    </row>
    <row r="30" spans="1:8">
      <c r="A30" s="4" t="s">
        <v>536</v>
      </c>
      <c r="B30" s="4" t="s">
        <v>543</v>
      </c>
    </row>
    <row r="31" spans="1:8">
      <c r="A31" s="4" t="s">
        <v>544</v>
      </c>
    </row>
    <row r="32" spans="1:8">
      <c r="A32" s="3" t="s">
        <v>512</v>
      </c>
    </row>
    <row r="33" spans="1:8">
      <c r="A33" s="4" t="s">
        <v>536</v>
      </c>
      <c r="B33" s="4" t="s">
        <v>545</v>
      </c>
    </row>
    <row r="34" spans="1:8">
      <c r="A34" s="4" t="s">
        <v>546</v>
      </c>
    </row>
    <row r="35" spans="1:8">
      <c r="A35" s="3" t="s">
        <v>512</v>
      </c>
    </row>
    <row r="36" spans="1:8">
      <c r="A36" s="4" t="s">
        <v>524</v>
      </c>
      <c r="B36" s="6" t="n">
        <v>100000000</v>
      </c>
    </row>
    <row r="37" spans="1:8">
      <c r="A37" s="4" t="s">
        <v>547</v>
      </c>
      <c r="B37" s="5" t="n">
        <v>2500000</v>
      </c>
    </row>
    <row r="38" spans="1:8">
      <c r="A38" s="4" t="s">
        <v>548</v>
      </c>
    </row>
    <row r="39" spans="1:8">
      <c r="A39" s="3" t="s">
        <v>512</v>
      </c>
    </row>
    <row r="40" spans="1:8">
      <c r="A40" s="4" t="s">
        <v>549</v>
      </c>
      <c r="C40" s="6" t="n">
        <v>100000000</v>
      </c>
    </row>
    <row r="41" spans="1:8">
      <c r="A41" s="4" t="s">
        <v>550</v>
      </c>
    </row>
    <row r="42" spans="1:8">
      <c r="A42" s="3" t="s">
        <v>512</v>
      </c>
    </row>
    <row r="43" spans="1:8">
      <c r="A43" s="4" t="s">
        <v>549</v>
      </c>
      <c r="B43" s="6" t="n">
        <v>105000000</v>
      </c>
    </row>
    <row r="44" spans="1:8">
      <c r="A44" s="4" t="s">
        <v>551</v>
      </c>
    </row>
    <row r="45" spans="1:8">
      <c r="A45" s="3" t="s">
        <v>512</v>
      </c>
    </row>
    <row r="46" spans="1:8">
      <c r="A46" s="4" t="s">
        <v>552</v>
      </c>
      <c r="D46" s="6" t="n">
        <v>70600000</v>
      </c>
    </row>
    <row r="47" spans="1:8">
      <c r="A47" s="4" t="s">
        <v>553</v>
      </c>
      <c r="D47" s="4" t="s">
        <v>5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555</v>
      </c>
      <c r="B1" s="2" t="s">
        <v>2</v>
      </c>
      <c r="C1" s="2" t="s">
        <v>30</v>
      </c>
    </row>
    <row r="2" spans="1:3">
      <c r="A2" s="3" t="s">
        <v>556</v>
      </c>
    </row>
    <row r="3" spans="1:3">
      <c r="A3" s="4" t="s">
        <v>38</v>
      </c>
      <c r="B3" s="6" t="n">
        <v>201557</v>
      </c>
      <c r="C3" s="6" t="n">
        <v>200027</v>
      </c>
    </row>
    <row r="4" spans="1:3">
      <c r="A4" s="4" t="s">
        <v>557</v>
      </c>
    </row>
    <row r="5" spans="1:3">
      <c r="A5" s="3" t="s">
        <v>556</v>
      </c>
    </row>
    <row r="6" spans="1:3">
      <c r="A6" s="4" t="s">
        <v>38</v>
      </c>
      <c r="B6" s="5" t="n">
        <v>3800</v>
      </c>
      <c r="C6" s="5" t="n">
        <v>3800</v>
      </c>
    </row>
    <row r="7" spans="1:3">
      <c r="A7" s="4" t="s">
        <v>558</v>
      </c>
      <c r="B7" s="6" t="n">
        <v>400</v>
      </c>
      <c r="C7" s="6"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75</v>
      </c>
    </row>
    <row r="4" spans="1:3">
      <c r="A4" s="4" t="s">
        <v>110</v>
      </c>
      <c r="B4" s="6" t="n">
        <v>265</v>
      </c>
    </row>
    <row r="5" spans="1:3">
      <c r="A5" s="4" t="s">
        <v>110</v>
      </c>
      <c r="C5" s="6" t="n">
        <v>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4"/>
  </cols>
  <sheetData>
    <row r="1" spans="1:2">
      <c r="A1" s="1" t="s">
        <v>559</v>
      </c>
      <c r="B1" s="2" t="s">
        <v>1</v>
      </c>
    </row>
    <row r="2" spans="1:2">
      <c r="B2" s="2" t="s">
        <v>341</v>
      </c>
    </row>
    <row r="3" spans="1:2">
      <c r="A3" s="3" t="s">
        <v>560</v>
      </c>
    </row>
    <row r="4" spans="1:2">
      <c r="A4" s="4" t="s">
        <v>561</v>
      </c>
      <c r="B4" s="6" t="n">
        <v>28</v>
      </c>
    </row>
    <row r="5" spans="1:2">
      <c r="A5" s="4" t="s">
        <v>562</v>
      </c>
      <c r="B5" s="5" t="n">
        <v>90</v>
      </c>
    </row>
    <row r="6" spans="1:2">
      <c r="A6" s="4" t="s">
        <v>563</v>
      </c>
      <c r="B6" s="5" t="n">
        <v>1593</v>
      </c>
    </row>
    <row r="7" spans="1:2">
      <c r="A7" s="4" t="s">
        <v>564</v>
      </c>
      <c r="B7" s="5" t="n">
        <v>165</v>
      </c>
    </row>
    <row r="8" spans="1:2">
      <c r="A8" s="4" t="s">
        <v>565</v>
      </c>
      <c r="B8" s="6" t="n">
        <v>1876</v>
      </c>
    </row>
    <row r="9" spans="1:2">
      <c r="A9" s="3" t="s">
        <v>566</v>
      </c>
    </row>
    <row r="10" spans="1:2">
      <c r="A10" s="4" t="s">
        <v>39</v>
      </c>
      <c r="B10" s="4" t="s">
        <v>567</v>
      </c>
    </row>
    <row r="11" spans="1:2">
      <c r="A11" s="4" t="s">
        <v>568</v>
      </c>
      <c r="B11" s="4" t="s">
        <v>569</v>
      </c>
    </row>
    <row r="12" spans="1:2">
      <c r="A12" s="3" t="s">
        <v>570</v>
      </c>
    </row>
    <row r="13" spans="1:2">
      <c r="A13" s="4" t="s">
        <v>39</v>
      </c>
      <c r="B13" s="4" t="s">
        <v>571</v>
      </c>
    </row>
    <row r="14" spans="1:2">
      <c r="A14" s="4" t="s">
        <v>568</v>
      </c>
      <c r="B14" s="4" t="s">
        <v>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3</v>
      </c>
      <c r="B1" s="2" t="s">
        <v>2</v>
      </c>
      <c r="C1" s="2" t="s">
        <v>30</v>
      </c>
    </row>
    <row r="2" spans="1:3">
      <c r="A2" s="3" t="s">
        <v>574</v>
      </c>
    </row>
    <row r="3" spans="1:3">
      <c r="A3" s="4" t="s">
        <v>575</v>
      </c>
      <c r="B3" s="6" t="n">
        <v>3931</v>
      </c>
    </row>
    <row r="4" spans="1:3">
      <c r="A4" s="4" t="s">
        <v>576</v>
      </c>
      <c r="B4" s="5" t="n">
        <v>4011</v>
      </c>
    </row>
    <row r="5" spans="1:3">
      <c r="A5" s="4" t="s">
        <v>577</v>
      </c>
      <c r="B5" s="5" t="n">
        <v>3522</v>
      </c>
    </row>
    <row r="6" spans="1:3">
      <c r="A6" s="4" t="s">
        <v>578</v>
      </c>
      <c r="B6" s="5" t="n">
        <v>3255</v>
      </c>
    </row>
    <row r="7" spans="1:3">
      <c r="A7" s="4" t="s">
        <v>579</v>
      </c>
      <c r="B7" s="5" t="n">
        <v>2931</v>
      </c>
    </row>
    <row r="8" spans="1:3">
      <c r="A8" s="4" t="s">
        <v>580</v>
      </c>
      <c r="B8" s="5" t="n">
        <v>26407</v>
      </c>
    </row>
    <row r="9" spans="1:3">
      <c r="A9" s="4" t="s">
        <v>581</v>
      </c>
      <c r="B9" s="5" t="n">
        <v>44057</v>
      </c>
    </row>
    <row r="10" spans="1:3">
      <c r="A10" s="4" t="s">
        <v>582</v>
      </c>
      <c r="B10" s="5" t="n">
        <v>-14053</v>
      </c>
    </row>
    <row r="11" spans="1:3">
      <c r="A11" s="4" t="s">
        <v>583</v>
      </c>
      <c r="B11" s="5" t="n">
        <v>30004</v>
      </c>
    </row>
    <row r="12" spans="1:3">
      <c r="A12" s="4" t="s">
        <v>584</v>
      </c>
      <c r="B12" s="5" t="n">
        <v>-3514</v>
      </c>
    </row>
    <row r="13" spans="1:3">
      <c r="A13" s="4" t="s">
        <v>585</v>
      </c>
      <c r="B13" s="5" t="n">
        <v>26490</v>
      </c>
    </row>
    <row r="14" spans="1:3">
      <c r="A14" s="3" t="s">
        <v>586</v>
      </c>
    </row>
    <row r="15" spans="1:3">
      <c r="A15" s="4" t="s">
        <v>575</v>
      </c>
      <c r="B15" s="5" t="n">
        <v>335</v>
      </c>
    </row>
    <row r="16" spans="1:3">
      <c r="A16" s="4" t="s">
        <v>576</v>
      </c>
      <c r="B16" s="5" t="n">
        <v>455</v>
      </c>
    </row>
    <row r="17" spans="1:3">
      <c r="A17" s="4" t="s">
        <v>577</v>
      </c>
      <c r="B17" s="5" t="n">
        <v>466</v>
      </c>
    </row>
    <row r="18" spans="1:3">
      <c r="A18" s="4" t="s">
        <v>578</v>
      </c>
      <c r="B18" s="5" t="n">
        <v>3497</v>
      </c>
    </row>
    <row r="19" spans="1:3">
      <c r="A19" s="4" t="s">
        <v>579</v>
      </c>
      <c r="B19" s="5" t="n">
        <v>9</v>
      </c>
    </row>
    <row r="20" spans="1:3">
      <c r="A20" s="4" t="s">
        <v>580</v>
      </c>
      <c r="B20" s="5" t="n">
        <v>2</v>
      </c>
    </row>
    <row r="21" spans="1:3">
      <c r="A21" s="4" t="s">
        <v>581</v>
      </c>
      <c r="B21" s="5" t="n">
        <v>4764</v>
      </c>
    </row>
    <row r="22" spans="1:3">
      <c r="A22" s="4" t="s">
        <v>582</v>
      </c>
      <c r="B22" s="5" t="n">
        <v>-1141</v>
      </c>
    </row>
    <row r="23" spans="1:3">
      <c r="A23" s="4" t="s">
        <v>583</v>
      </c>
      <c r="B23" s="5" t="n">
        <v>3623</v>
      </c>
    </row>
    <row r="24" spans="1:3">
      <c r="A24" s="4" t="s">
        <v>584</v>
      </c>
      <c r="B24" s="5" t="n">
        <v>-87</v>
      </c>
    </row>
    <row r="25" spans="1:3">
      <c r="A25" s="4" t="s">
        <v>585</v>
      </c>
      <c r="B25" s="5" t="n">
        <v>3536</v>
      </c>
    </row>
    <row r="26" spans="1:3">
      <c r="A26" s="3" t="s">
        <v>112</v>
      </c>
    </row>
    <row r="27" spans="1:3">
      <c r="A27" s="4" t="s">
        <v>575</v>
      </c>
      <c r="B27" s="5" t="n">
        <v>4266</v>
      </c>
    </row>
    <row r="28" spans="1:3">
      <c r="A28" s="4" t="s">
        <v>576</v>
      </c>
      <c r="B28" s="5" t="n">
        <v>4466</v>
      </c>
    </row>
    <row r="29" spans="1:3">
      <c r="A29" s="4" t="s">
        <v>577</v>
      </c>
      <c r="B29" s="5" t="n">
        <v>3988</v>
      </c>
    </row>
    <row r="30" spans="1:3">
      <c r="A30" s="4" t="s">
        <v>578</v>
      </c>
      <c r="B30" s="5" t="n">
        <v>6752</v>
      </c>
    </row>
    <row r="31" spans="1:3">
      <c r="A31" s="4" t="s">
        <v>579</v>
      </c>
      <c r="B31" s="5" t="n">
        <v>2940</v>
      </c>
    </row>
    <row r="32" spans="1:3">
      <c r="A32" s="4" t="s">
        <v>580</v>
      </c>
      <c r="B32" s="5" t="n">
        <v>26409</v>
      </c>
    </row>
    <row r="33" spans="1:3">
      <c r="A33" s="4" t="s">
        <v>581</v>
      </c>
      <c r="B33" s="5" t="n">
        <v>48821</v>
      </c>
    </row>
    <row r="34" spans="1:3">
      <c r="A34" s="4" t="s">
        <v>582</v>
      </c>
      <c r="B34" s="5" t="n">
        <v>-15194</v>
      </c>
    </row>
    <row r="35" spans="1:3">
      <c r="A35" s="4" t="s">
        <v>583</v>
      </c>
      <c r="B35" s="5" t="n">
        <v>33627</v>
      </c>
    </row>
    <row r="36" spans="1:3">
      <c r="A36" s="4" t="s">
        <v>584</v>
      </c>
      <c r="B36" s="5" t="n">
        <v>-3601</v>
      </c>
      <c r="C36" s="6" t="n">
        <v>-75</v>
      </c>
    </row>
    <row r="37" spans="1:3">
      <c r="A37" s="4" t="s">
        <v>585</v>
      </c>
      <c r="B37" s="6" t="n">
        <v>300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87</v>
      </c>
      <c r="B1" s="2" t="s">
        <v>1</v>
      </c>
    </row>
    <row r="2" spans="1:2">
      <c r="B2" s="2" t="s">
        <v>341</v>
      </c>
    </row>
    <row r="3" spans="1:2">
      <c r="A3" s="3" t="s">
        <v>588</v>
      </c>
    </row>
    <row r="4" spans="1:2">
      <c r="A4" s="4" t="s">
        <v>589</v>
      </c>
      <c r="B4" s="6" t="n">
        <v>1654</v>
      </c>
    </row>
    <row r="5" spans="1:2">
      <c r="A5" s="4" t="s">
        <v>590</v>
      </c>
      <c r="B5" s="5" t="n">
        <v>90</v>
      </c>
    </row>
    <row r="6" spans="1:2">
      <c r="A6" s="4" t="s">
        <v>591</v>
      </c>
      <c r="B6" s="6" t="n">
        <v>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34"/>
    <col customWidth="1" max="3" min="3" width="22"/>
  </cols>
  <sheetData>
    <row r="1" spans="1:3">
      <c r="A1" s="1" t="s">
        <v>592</v>
      </c>
      <c r="B1" s="2" t="s">
        <v>1</v>
      </c>
    </row>
    <row r="2" spans="1:3">
      <c r="B2" s="2" t="s">
        <v>593</v>
      </c>
      <c r="C2" s="2" t="s">
        <v>594</v>
      </c>
    </row>
    <row r="3" spans="1:3">
      <c r="A3" s="3" t="s">
        <v>595</v>
      </c>
    </row>
    <row r="4" spans="1:3">
      <c r="A4" s="4" t="s">
        <v>596</v>
      </c>
      <c r="B4" s="5" t="n">
        <v>3</v>
      </c>
    </row>
    <row r="5" spans="1:3">
      <c r="A5" s="4" t="s">
        <v>289</v>
      </c>
      <c r="B5" s="5" t="n">
        <v>4</v>
      </c>
    </row>
    <row r="6" spans="1:3">
      <c r="A6" s="4" t="s">
        <v>597</v>
      </c>
    </row>
    <row r="7" spans="1:3">
      <c r="A7" s="3" t="s">
        <v>595</v>
      </c>
    </row>
    <row r="8" spans="1:3">
      <c r="A8" s="4" t="s">
        <v>598</v>
      </c>
      <c r="B8" s="5" t="n">
        <v>5</v>
      </c>
      <c r="C8" s="5" t="n">
        <v>5</v>
      </c>
    </row>
    <row r="9" spans="1:3">
      <c r="A9" s="4" t="s">
        <v>599</v>
      </c>
    </row>
    <row r="10" spans="1:3">
      <c r="A10" s="3" t="s">
        <v>595</v>
      </c>
    </row>
    <row r="11" spans="1:3">
      <c r="A11" s="4" t="s">
        <v>600</v>
      </c>
      <c r="B11" s="4" t="s">
        <v>601</v>
      </c>
      <c r="C11" s="4" t="s">
        <v>602</v>
      </c>
    </row>
    <row r="12" spans="1:3">
      <c r="A12" s="4" t="s">
        <v>603</v>
      </c>
    </row>
    <row r="13" spans="1:3">
      <c r="A13" s="3" t="s">
        <v>595</v>
      </c>
    </row>
    <row r="14" spans="1:3">
      <c r="A14" s="4" t="s">
        <v>598</v>
      </c>
      <c r="B14" s="5" t="n">
        <v>2</v>
      </c>
      <c r="C14" s="5" t="n">
        <v>2</v>
      </c>
    </row>
    <row r="15" spans="1:3">
      <c r="A15" s="4" t="s">
        <v>604</v>
      </c>
    </row>
    <row r="16" spans="1:3">
      <c r="A16" s="3" t="s">
        <v>595</v>
      </c>
    </row>
    <row r="17" spans="1:3">
      <c r="A17" s="4" t="s">
        <v>600</v>
      </c>
      <c r="B17" s="4" t="s">
        <v>605</v>
      </c>
      <c r="C17" s="4" t="s">
        <v>606</v>
      </c>
    </row>
    <row r="18" spans="1:3">
      <c r="A18" s="4" t="s">
        <v>607</v>
      </c>
    </row>
    <row r="19" spans="1:3">
      <c r="A19" s="3" t="s">
        <v>595</v>
      </c>
    </row>
    <row r="20" spans="1:3">
      <c r="A20" s="4" t="s">
        <v>600</v>
      </c>
      <c r="B20" s="4" t="s">
        <v>428</v>
      </c>
      <c r="C20" s="4" t="s">
        <v>6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4</v>
      </c>
    </row>
    <row r="3" spans="1:3">
      <c r="A3" s="3" t="s">
        <v>393</v>
      </c>
    </row>
    <row r="4" spans="1:3">
      <c r="A4" s="4" t="s">
        <v>394</v>
      </c>
      <c r="B4" s="6" t="n">
        <v>138714</v>
      </c>
      <c r="C4" s="6" t="n">
        <v>124668</v>
      </c>
    </row>
    <row r="5" spans="1:3">
      <c r="A5" s="4" t="s">
        <v>610</v>
      </c>
    </row>
    <row r="6" spans="1:3">
      <c r="A6" s="3" t="s">
        <v>393</v>
      </c>
    </row>
    <row r="7" spans="1:3">
      <c r="A7" s="4" t="s">
        <v>394</v>
      </c>
      <c r="B7" s="5" t="n">
        <v>20700</v>
      </c>
      <c r="C7" s="5" t="n">
        <v>19900</v>
      </c>
    </row>
    <row r="8" spans="1:3">
      <c r="A8" s="4" t="s">
        <v>611</v>
      </c>
    </row>
    <row r="9" spans="1:3">
      <c r="A9" s="3" t="s">
        <v>393</v>
      </c>
    </row>
    <row r="10" spans="1:3">
      <c r="A10" s="4" t="s">
        <v>394</v>
      </c>
      <c r="B10" s="5" t="n">
        <v>0</v>
      </c>
      <c r="C10" s="5" t="n">
        <v>2000</v>
      </c>
    </row>
    <row r="11" spans="1:3">
      <c r="A11" s="4" t="s">
        <v>612</v>
      </c>
    </row>
    <row r="12" spans="1:3">
      <c r="A12" s="3" t="s">
        <v>393</v>
      </c>
    </row>
    <row r="13" spans="1:3">
      <c r="A13" s="4" t="s">
        <v>394</v>
      </c>
      <c r="B13" s="5" t="n">
        <v>1400</v>
      </c>
      <c r="C13" s="5" t="n">
        <v>1100</v>
      </c>
    </row>
    <row r="14" spans="1:3">
      <c r="A14" s="4" t="s">
        <v>613</v>
      </c>
    </row>
    <row r="15" spans="1:3">
      <c r="A15" s="3" t="s">
        <v>393</v>
      </c>
    </row>
    <row r="16" spans="1:3">
      <c r="A16" s="4" t="s">
        <v>394</v>
      </c>
      <c r="B16" s="6" t="n">
        <v>1700</v>
      </c>
      <c r="C16" s="6" t="n">
        <v>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4</v>
      </c>
    </row>
    <row r="3" spans="1:3">
      <c r="A3" s="3" t="s">
        <v>393</v>
      </c>
    </row>
    <row r="4" spans="1:3">
      <c r="A4" s="4" t="s">
        <v>394</v>
      </c>
      <c r="B4" s="6" t="n">
        <v>138714</v>
      </c>
      <c r="C4" s="6" t="n">
        <v>124668</v>
      </c>
    </row>
    <row r="5" spans="1:3">
      <c r="A5" s="4" t="s">
        <v>78</v>
      </c>
      <c r="B5" s="5" t="n">
        <v>15336</v>
      </c>
      <c r="C5" s="5" t="n">
        <v>16337</v>
      </c>
    </row>
    <row r="6" spans="1:3">
      <c r="A6" s="4" t="s">
        <v>615</v>
      </c>
      <c r="B6" s="5" t="n">
        <v>-4784</v>
      </c>
      <c r="C6" s="5" t="n">
        <v>335</v>
      </c>
    </row>
    <row r="7" spans="1:3">
      <c r="A7" s="4" t="s">
        <v>616</v>
      </c>
      <c r="B7" s="5" t="n">
        <v>4413</v>
      </c>
      <c r="C7" s="5" t="n">
        <v>3145</v>
      </c>
    </row>
    <row r="8" spans="1:3">
      <c r="A8" s="4" t="s">
        <v>84</v>
      </c>
      <c r="B8" s="5" t="n">
        <v>281</v>
      </c>
      <c r="C8" s="5" t="n">
        <v>413</v>
      </c>
    </row>
    <row r="9" spans="1:3">
      <c r="A9" s="4" t="s">
        <v>85</v>
      </c>
      <c r="B9" s="5" t="n">
        <v>25</v>
      </c>
      <c r="C9" s="5" t="n">
        <v>46</v>
      </c>
    </row>
    <row r="10" spans="1:3">
      <c r="A10" s="4" t="s">
        <v>617</v>
      </c>
      <c r="B10" s="5" t="n">
        <v>2075</v>
      </c>
      <c r="C10" s="5" t="n">
        <v>758</v>
      </c>
    </row>
    <row r="11" spans="1:3">
      <c r="A11" s="4" t="s">
        <v>618</v>
      </c>
      <c r="B11" s="5" t="n">
        <v>-1365</v>
      </c>
      <c r="C11" s="5" t="n">
        <v>109</v>
      </c>
    </row>
    <row r="12" spans="1:3">
      <c r="A12" s="4" t="s">
        <v>395</v>
      </c>
    </row>
    <row r="13" spans="1:3">
      <c r="A13" s="3" t="s">
        <v>393</v>
      </c>
    </row>
    <row r="14" spans="1:3">
      <c r="A14" s="4" t="s">
        <v>394</v>
      </c>
      <c r="B14" s="5" t="n">
        <v>126673</v>
      </c>
      <c r="C14" s="5" t="n">
        <v>112051</v>
      </c>
    </row>
    <row r="15" spans="1:3">
      <c r="A15" s="4" t="s">
        <v>78</v>
      </c>
      <c r="B15" s="5" t="n">
        <v>12822</v>
      </c>
      <c r="C15" s="5" t="n">
        <v>13370</v>
      </c>
    </row>
    <row r="16" spans="1:3">
      <c r="A16" s="4" t="s">
        <v>615</v>
      </c>
      <c r="B16" s="5" t="n">
        <v>-2171</v>
      </c>
      <c r="C16" s="5" t="n">
        <v>1913</v>
      </c>
    </row>
    <row r="17" spans="1:3">
      <c r="A17" s="4" t="s">
        <v>616</v>
      </c>
      <c r="B17" s="5" t="n">
        <v>3205</v>
      </c>
      <c r="C17" s="5" t="n">
        <v>2095</v>
      </c>
    </row>
    <row r="18" spans="1:3">
      <c r="A18" s="4" t="s">
        <v>84</v>
      </c>
      <c r="B18" s="5" t="n">
        <v>281</v>
      </c>
      <c r="C18" s="5" t="n">
        <v>413</v>
      </c>
    </row>
    <row r="19" spans="1:3">
      <c r="A19" s="4" t="s">
        <v>85</v>
      </c>
      <c r="B19" s="5" t="n">
        <v>20</v>
      </c>
      <c r="C19" s="5" t="n">
        <v>31</v>
      </c>
    </row>
    <row r="20" spans="1:3">
      <c r="A20" s="4" t="s">
        <v>617</v>
      </c>
      <c r="B20" s="5" t="n">
        <v>1376</v>
      </c>
      <c r="C20" s="5" t="n">
        <v>587</v>
      </c>
    </row>
    <row r="21" spans="1:3">
      <c r="A21" s="4" t="s">
        <v>618</v>
      </c>
      <c r="B21" s="5" t="n">
        <v>-586</v>
      </c>
      <c r="C21" s="5" t="n">
        <v>708</v>
      </c>
    </row>
    <row r="22" spans="1:3">
      <c r="A22" s="4" t="s">
        <v>396</v>
      </c>
    </row>
    <row r="23" spans="1:3">
      <c r="A23" s="3" t="s">
        <v>393</v>
      </c>
    </row>
    <row r="24" spans="1:3">
      <c r="A24" s="4" t="s">
        <v>394</v>
      </c>
      <c r="B24" s="5" t="n">
        <v>12041</v>
      </c>
      <c r="C24" s="5" t="n">
        <v>12617</v>
      </c>
    </row>
    <row r="25" spans="1:3">
      <c r="A25" s="4" t="s">
        <v>78</v>
      </c>
      <c r="B25" s="5" t="n">
        <v>2514</v>
      </c>
      <c r="C25" s="5" t="n">
        <v>2967</v>
      </c>
    </row>
    <row r="26" spans="1:3">
      <c r="A26" s="4" t="s">
        <v>615</v>
      </c>
      <c r="B26" s="5" t="n">
        <v>-1395</v>
      </c>
      <c r="C26" s="5" t="n">
        <v>-547</v>
      </c>
    </row>
    <row r="27" spans="1:3">
      <c r="A27" s="4" t="s">
        <v>616</v>
      </c>
      <c r="B27" s="5" t="n">
        <v>1185</v>
      </c>
      <c r="C27" s="5" t="n">
        <v>976</v>
      </c>
    </row>
    <row r="28" spans="1:3">
      <c r="A28" s="4" t="s">
        <v>84</v>
      </c>
      <c r="B28" s="5" t="n">
        <v>0</v>
      </c>
      <c r="C28" s="5" t="n">
        <v>0</v>
      </c>
    </row>
    <row r="29" spans="1:3">
      <c r="A29" s="4" t="s">
        <v>85</v>
      </c>
      <c r="B29" s="5" t="n">
        <v>0</v>
      </c>
      <c r="C29" s="5" t="n">
        <v>0</v>
      </c>
    </row>
    <row r="30" spans="1:3">
      <c r="A30" s="4" t="s">
        <v>617</v>
      </c>
      <c r="B30" s="5" t="n">
        <v>0</v>
      </c>
      <c r="C30" s="5" t="n">
        <v>0</v>
      </c>
    </row>
    <row r="31" spans="1:3">
      <c r="A31" s="4" t="s">
        <v>618</v>
      </c>
      <c r="B31" s="5" t="n">
        <v>-465</v>
      </c>
      <c r="C31" s="5" t="n">
        <v>-182</v>
      </c>
    </row>
    <row r="32" spans="1:3">
      <c r="A32" s="4" t="s">
        <v>619</v>
      </c>
    </row>
    <row r="33" spans="1:3">
      <c r="A33" s="3" t="s">
        <v>393</v>
      </c>
    </row>
    <row r="34" spans="1:3">
      <c r="A34" s="4" t="s">
        <v>394</v>
      </c>
      <c r="B34" s="5" t="n">
        <v>0</v>
      </c>
      <c r="C34" s="5" t="n">
        <v>0</v>
      </c>
    </row>
    <row r="35" spans="1:3">
      <c r="A35" s="4" t="s">
        <v>78</v>
      </c>
      <c r="B35" s="5" t="n">
        <v>0</v>
      </c>
      <c r="C35" s="5" t="n">
        <v>0</v>
      </c>
    </row>
    <row r="36" spans="1:3">
      <c r="A36" s="4" t="s">
        <v>615</v>
      </c>
      <c r="B36" s="5" t="n">
        <v>-1218</v>
      </c>
      <c r="C36" s="5" t="n">
        <v>-1031</v>
      </c>
    </row>
    <row r="37" spans="1:3">
      <c r="A37" s="4" t="s">
        <v>616</v>
      </c>
      <c r="B37" s="5" t="n">
        <v>23</v>
      </c>
      <c r="C37" s="5" t="n">
        <v>74</v>
      </c>
    </row>
    <row r="38" spans="1:3">
      <c r="A38" s="4" t="s">
        <v>84</v>
      </c>
      <c r="B38" s="5" t="n">
        <v>0</v>
      </c>
      <c r="C38" s="5" t="n">
        <v>0</v>
      </c>
    </row>
    <row r="39" spans="1:3">
      <c r="A39" s="4" t="s">
        <v>85</v>
      </c>
      <c r="B39" s="5" t="n">
        <v>5</v>
      </c>
      <c r="C39" s="5" t="n">
        <v>15</v>
      </c>
    </row>
    <row r="40" spans="1:3">
      <c r="A40" s="4" t="s">
        <v>617</v>
      </c>
      <c r="B40" s="5" t="n">
        <v>699</v>
      </c>
      <c r="C40" s="5" t="n">
        <v>171</v>
      </c>
    </row>
    <row r="41" spans="1:3">
      <c r="A41" s="4" t="s">
        <v>618</v>
      </c>
      <c r="B41" s="6" t="n">
        <v>-314</v>
      </c>
      <c r="C41" s="6" t="n">
        <v>-4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20</v>
      </c>
      <c r="B1" s="2" t="s">
        <v>1</v>
      </c>
    </row>
    <row r="2" spans="1:4">
      <c r="B2" s="2" t="s">
        <v>2</v>
      </c>
      <c r="C2" s="2" t="s">
        <v>74</v>
      </c>
      <c r="D2" s="2" t="s">
        <v>30</v>
      </c>
    </row>
    <row r="3" spans="1:4">
      <c r="A3" s="3" t="s">
        <v>621</v>
      </c>
    </row>
    <row r="4" spans="1:4">
      <c r="A4" s="4" t="s">
        <v>622</v>
      </c>
      <c r="B4" s="6" t="n">
        <v>0</v>
      </c>
      <c r="C4" s="6" t="n">
        <v>-190</v>
      </c>
    </row>
    <row r="5" spans="1:4">
      <c r="A5" s="4" t="s">
        <v>93</v>
      </c>
      <c r="B5" s="5" t="n">
        <v>0</v>
      </c>
      <c r="C5" s="5" t="n">
        <v>45</v>
      </c>
    </row>
    <row r="6" spans="1:4">
      <c r="A6" s="4" t="s">
        <v>94</v>
      </c>
      <c r="B6" s="5" t="n">
        <v>0</v>
      </c>
      <c r="C6" s="5" t="n">
        <v>-145</v>
      </c>
    </row>
    <row r="7" spans="1:4">
      <c r="A7" s="4" t="s">
        <v>623</v>
      </c>
    </row>
    <row r="8" spans="1:4">
      <c r="A8" s="3" t="s">
        <v>621</v>
      </c>
    </row>
    <row r="9" spans="1:4">
      <c r="A9" s="4" t="s">
        <v>46</v>
      </c>
      <c r="B9" s="5" t="n">
        <v>0</v>
      </c>
      <c r="D9" s="6" t="n">
        <v>51</v>
      </c>
    </row>
    <row r="10" spans="1:4">
      <c r="A10" s="4" t="s">
        <v>624</v>
      </c>
      <c r="B10" s="5" t="n">
        <v>0</v>
      </c>
      <c r="D10" s="5" t="n">
        <v>14</v>
      </c>
    </row>
    <row r="11" spans="1:4">
      <c r="A11" s="4" t="s">
        <v>625</v>
      </c>
      <c r="B11" s="5" t="n">
        <v>0</v>
      </c>
      <c r="D11" s="6" t="n">
        <v>65</v>
      </c>
    </row>
    <row r="12" spans="1:4">
      <c r="A12" s="4" t="s">
        <v>626</v>
      </c>
      <c r="B12" s="5" t="n">
        <v>0</v>
      </c>
      <c r="C12" s="5" t="n">
        <v>0</v>
      </c>
    </row>
    <row r="13" spans="1:4">
      <c r="A13" s="4" t="s">
        <v>478</v>
      </c>
      <c r="B13" s="5" t="n">
        <v>0</v>
      </c>
      <c r="C13" s="5" t="n">
        <v>0</v>
      </c>
    </row>
    <row r="14" spans="1:4">
      <c r="A14" s="4" t="s">
        <v>80</v>
      </c>
      <c r="B14" s="5" t="n">
        <v>0</v>
      </c>
      <c r="C14" s="5" t="n">
        <v>-42</v>
      </c>
    </row>
    <row r="15" spans="1:4">
      <c r="A15" s="4" t="s">
        <v>81</v>
      </c>
      <c r="B15" s="5" t="n">
        <v>0</v>
      </c>
      <c r="C15" s="5" t="n">
        <v>-148</v>
      </c>
    </row>
    <row r="16" spans="1:4">
      <c r="A16" s="4" t="s">
        <v>622</v>
      </c>
      <c r="B16" s="5" t="n">
        <v>0</v>
      </c>
      <c r="C16" s="5" t="n">
        <v>-190</v>
      </c>
    </row>
    <row r="17" spans="1:4">
      <c r="A17" s="4" t="s">
        <v>93</v>
      </c>
      <c r="B17" s="5" t="n">
        <v>0</v>
      </c>
      <c r="C17" s="5" t="n">
        <v>45</v>
      </c>
    </row>
    <row r="18" spans="1:4">
      <c r="A18" s="4" t="s">
        <v>94</v>
      </c>
      <c r="B18" s="6" t="n">
        <v>0</v>
      </c>
      <c r="C18" s="6" t="n">
        <v>-1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627</v>
      </c>
      <c r="B1" s="1" t="s">
        <v>628</v>
      </c>
      <c r="C1" s="2" t="s">
        <v>629</v>
      </c>
    </row>
    <row r="2" spans="1:3">
      <c r="A2" s="4" t="s">
        <v>630</v>
      </c>
    </row>
    <row r="3" spans="1:3">
      <c r="A3" s="4" t="s">
        <v>631</v>
      </c>
      <c r="B3" s="4" t="s">
        <v>632</v>
      </c>
      <c r="C3" s="6" t="n">
        <v>-27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s>
  <sheetData>
    <row r="1" spans="1:6">
      <c r="A1" s="1" t="s">
        <v>111</v>
      </c>
      <c r="B1" s="2" t="s">
        <v>112</v>
      </c>
      <c r="C1" s="2" t="s">
        <v>113</v>
      </c>
      <c r="D1" s="2" t="s">
        <v>114</v>
      </c>
      <c r="E1" s="2" t="s">
        <v>115</v>
      </c>
      <c r="F1" s="2" t="s">
        <v>116</v>
      </c>
    </row>
    <row r="2" spans="1:6">
      <c r="A2" s="4" t="s">
        <v>117</v>
      </c>
      <c r="C2" s="5" t="n">
        <v>27702</v>
      </c>
    </row>
    <row r="3" spans="1:6">
      <c r="A3" s="4" t="s">
        <v>118</v>
      </c>
      <c r="B3" s="6" t="n">
        <v>252562</v>
      </c>
      <c r="C3" s="6" t="n">
        <v>28</v>
      </c>
      <c r="D3" s="6" t="n">
        <v>142087</v>
      </c>
      <c r="E3" s="6" t="n">
        <v>109299</v>
      </c>
      <c r="F3" s="6" t="n">
        <v>1148</v>
      </c>
    </row>
    <row r="4" spans="1:6">
      <c r="A4" s="3" t="s">
        <v>119</v>
      </c>
    </row>
    <row r="5" spans="1:6">
      <c r="A5" s="4" t="s">
        <v>120</v>
      </c>
      <c r="C5" s="5" t="n">
        <v>47</v>
      </c>
    </row>
    <row r="6" spans="1:6">
      <c r="A6" s="4" t="s">
        <v>121</v>
      </c>
      <c r="B6" s="5" t="n">
        <v>0</v>
      </c>
    </row>
    <row r="7" spans="1:6">
      <c r="A7" s="4" t="s">
        <v>122</v>
      </c>
      <c r="B7" s="5" t="n">
        <v>-10</v>
      </c>
      <c r="D7" s="5" t="n">
        <v>-10</v>
      </c>
    </row>
    <row r="8" spans="1:6">
      <c r="A8" s="4" t="s">
        <v>123</v>
      </c>
      <c r="B8" s="5" t="n">
        <v>728</v>
      </c>
      <c r="D8" s="5" t="n">
        <v>728</v>
      </c>
    </row>
    <row r="9" spans="1:6">
      <c r="A9" s="4" t="s">
        <v>124</v>
      </c>
      <c r="B9" s="5" t="n">
        <v>190</v>
      </c>
      <c r="E9" s="5" t="n">
        <v>190</v>
      </c>
    </row>
    <row r="10" spans="1:6">
      <c r="A10" s="4" t="s">
        <v>107</v>
      </c>
      <c r="B10" s="5" t="n">
        <v>-89</v>
      </c>
      <c r="F10" s="5" t="n">
        <v>-89</v>
      </c>
    </row>
    <row r="11" spans="1:6">
      <c r="A11" s="4" t="s">
        <v>125</v>
      </c>
      <c r="C11" s="5" t="n">
        <v>27749</v>
      </c>
    </row>
    <row r="12" spans="1:6">
      <c r="A12" s="4" t="s">
        <v>126</v>
      </c>
      <c r="B12" s="5" t="n">
        <v>253381</v>
      </c>
      <c r="C12" s="6" t="n">
        <v>28</v>
      </c>
      <c r="D12" s="5" t="n">
        <v>142805</v>
      </c>
      <c r="E12" s="5" t="n">
        <v>109489</v>
      </c>
      <c r="F12" s="5" t="n">
        <v>1059</v>
      </c>
    </row>
    <row r="13" spans="1:6">
      <c r="A13" s="4" t="s">
        <v>127</v>
      </c>
      <c r="C13" s="5" t="n">
        <v>29102</v>
      </c>
    </row>
    <row r="14" spans="1:6">
      <c r="A14" s="4" t="s">
        <v>128</v>
      </c>
      <c r="B14" s="5" t="n">
        <v>270144</v>
      </c>
      <c r="C14" s="6" t="n">
        <v>29</v>
      </c>
      <c r="D14" s="5" t="n">
        <v>160341</v>
      </c>
      <c r="E14" s="5" t="n">
        <v>109710</v>
      </c>
      <c r="F14" s="5" t="n">
        <v>64</v>
      </c>
    </row>
    <row r="15" spans="1:6">
      <c r="A15" s="3" t="s">
        <v>119</v>
      </c>
    </row>
    <row r="16" spans="1:6">
      <c r="A16" s="4" t="s">
        <v>120</v>
      </c>
      <c r="C16" s="5" t="n">
        <v>44</v>
      </c>
    </row>
    <row r="17" spans="1:6">
      <c r="A17" s="4" t="s">
        <v>121</v>
      </c>
      <c r="B17" s="5" t="n">
        <v>0</v>
      </c>
    </row>
    <row r="18" spans="1:6">
      <c r="A18" s="4" t="s">
        <v>122</v>
      </c>
      <c r="B18" s="5" t="n">
        <v>-55</v>
      </c>
      <c r="D18" s="5" t="n">
        <v>-55</v>
      </c>
    </row>
    <row r="19" spans="1:6">
      <c r="A19" s="4" t="s">
        <v>123</v>
      </c>
      <c r="B19" s="5" t="n">
        <v>528</v>
      </c>
      <c r="D19" s="5" t="n">
        <v>528</v>
      </c>
    </row>
    <row r="20" spans="1:6">
      <c r="A20" s="4" t="s">
        <v>124</v>
      </c>
      <c r="B20" s="5" t="n">
        <v>-4784</v>
      </c>
      <c r="E20" s="5" t="n">
        <v>-4784</v>
      </c>
    </row>
    <row r="21" spans="1:6">
      <c r="A21" s="4" t="s">
        <v>107</v>
      </c>
      <c r="B21" s="5" t="n">
        <v>-612</v>
      </c>
      <c r="F21" s="5" t="n">
        <v>-612</v>
      </c>
    </row>
    <row r="22" spans="1:6">
      <c r="A22" s="4" t="s">
        <v>129</v>
      </c>
      <c r="C22" s="5" t="n">
        <v>29146</v>
      </c>
    </row>
    <row r="23" spans="1:6">
      <c r="A23" s="4" t="s">
        <v>130</v>
      </c>
      <c r="B23" s="6" t="n">
        <v>264947</v>
      </c>
      <c r="C23" s="6" t="n">
        <v>29</v>
      </c>
      <c r="D23" s="6" t="n">
        <v>160814</v>
      </c>
      <c r="E23" s="6" t="n">
        <v>104652</v>
      </c>
      <c r="F23" s="6" t="n">
        <v>-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133</v>
      </c>
      <c r="B4" s="6" t="n">
        <v>-4784</v>
      </c>
      <c r="C4" s="6" t="n">
        <v>190</v>
      </c>
    </row>
    <row r="5" spans="1:3">
      <c r="A5" s="3" t="s">
        <v>134</v>
      </c>
    </row>
    <row r="6" spans="1:3">
      <c r="A6" s="4" t="s">
        <v>135</v>
      </c>
      <c r="B6" s="5" t="n">
        <v>4503</v>
      </c>
      <c r="C6" s="5" t="n">
        <v>3145</v>
      </c>
    </row>
    <row r="7" spans="1:3">
      <c r="A7" s="4" t="s">
        <v>136</v>
      </c>
      <c r="B7" s="5" t="n">
        <v>528</v>
      </c>
      <c r="C7" s="5" t="n">
        <v>728</v>
      </c>
    </row>
    <row r="8" spans="1:3">
      <c r="A8" s="4" t="s">
        <v>137</v>
      </c>
      <c r="B8" s="5" t="n">
        <v>-1442</v>
      </c>
      <c r="C8" s="5" t="n">
        <v>-63</v>
      </c>
    </row>
    <row r="9" spans="1:3">
      <c r="A9" s="4" t="s">
        <v>138</v>
      </c>
      <c r="B9" s="5" t="n">
        <v>0</v>
      </c>
      <c r="C9" s="5" t="n">
        <v>-1000</v>
      </c>
    </row>
    <row r="10" spans="1:3">
      <c r="A10" s="4" t="s">
        <v>139</v>
      </c>
      <c r="B10" s="5" t="n">
        <v>-7</v>
      </c>
      <c r="C10" s="5" t="n">
        <v>-3</v>
      </c>
    </row>
    <row r="11" spans="1:3">
      <c r="A11" s="3" t="s">
        <v>140</v>
      </c>
    </row>
    <row r="12" spans="1:3">
      <c r="A12" s="4" t="s">
        <v>141</v>
      </c>
      <c r="B12" s="5" t="n">
        <v>8163</v>
      </c>
      <c r="C12" s="5" t="n">
        <v>5735</v>
      </c>
    </row>
    <row r="13" spans="1:3">
      <c r="A13" s="4" t="s">
        <v>34</v>
      </c>
      <c r="B13" s="5" t="n">
        <v>-888</v>
      </c>
      <c r="C13" s="5" t="n">
        <v>1833</v>
      </c>
    </row>
    <row r="14" spans="1:3">
      <c r="A14" s="4" t="s">
        <v>35</v>
      </c>
      <c r="B14" s="5" t="n">
        <v>-1215</v>
      </c>
      <c r="C14" s="5" t="n">
        <v>-363</v>
      </c>
    </row>
    <row r="15" spans="1:3">
      <c r="A15" s="4" t="s">
        <v>46</v>
      </c>
      <c r="B15" s="5" t="n">
        <v>-6105</v>
      </c>
      <c r="C15" s="5" t="n">
        <v>-2544</v>
      </c>
    </row>
    <row r="16" spans="1:3">
      <c r="A16" s="4" t="s">
        <v>47</v>
      </c>
      <c r="B16" s="5" t="n">
        <v>-3288</v>
      </c>
      <c r="C16" s="5" t="n">
        <v>-5269</v>
      </c>
    </row>
    <row r="17" spans="1:3">
      <c r="A17" s="4" t="s">
        <v>48</v>
      </c>
      <c r="B17" s="5" t="n">
        <v>-893</v>
      </c>
      <c r="C17" s="5" t="n">
        <v>386</v>
      </c>
    </row>
    <row r="18" spans="1:3">
      <c r="A18" s="4" t="s">
        <v>50</v>
      </c>
      <c r="B18" s="5" t="n">
        <v>-11</v>
      </c>
      <c r="C18" s="5" t="n">
        <v>-589</v>
      </c>
    </row>
    <row r="19" spans="1:3">
      <c r="A19" s="4" t="s">
        <v>142</v>
      </c>
      <c r="B19" s="5" t="n">
        <v>-5439</v>
      </c>
      <c r="C19" s="5" t="n">
        <v>2186</v>
      </c>
    </row>
    <row r="20" spans="1:3">
      <c r="A20" s="3" t="s">
        <v>143</v>
      </c>
    </row>
    <row r="21" spans="1:3">
      <c r="A21" s="4" t="s">
        <v>144</v>
      </c>
      <c r="B21" s="5" t="n">
        <v>-9981</v>
      </c>
      <c r="C21" s="5" t="n">
        <v>-14440</v>
      </c>
    </row>
    <row r="22" spans="1:3">
      <c r="A22" s="4" t="s">
        <v>145</v>
      </c>
      <c r="B22" s="5" t="n">
        <v>296</v>
      </c>
      <c r="C22" s="5" t="n">
        <v>0</v>
      </c>
    </row>
    <row r="23" spans="1:3">
      <c r="A23" s="4" t="s">
        <v>146</v>
      </c>
      <c r="B23" s="5" t="n">
        <v>19</v>
      </c>
      <c r="C23" s="5" t="n">
        <v>3</v>
      </c>
    </row>
    <row r="24" spans="1:3">
      <c r="A24" s="4" t="s">
        <v>147</v>
      </c>
      <c r="B24" s="5" t="n">
        <v>-9666</v>
      </c>
      <c r="C24" s="5" t="n">
        <v>-14437</v>
      </c>
    </row>
    <row r="25" spans="1:3">
      <c r="A25" s="3" t="s">
        <v>148</v>
      </c>
    </row>
    <row r="26" spans="1:3">
      <c r="A26" s="4" t="s">
        <v>122</v>
      </c>
      <c r="B26" s="5" t="n">
        <v>-55</v>
      </c>
      <c r="C26" s="5" t="n">
        <v>-10</v>
      </c>
    </row>
    <row r="27" spans="1:3">
      <c r="A27" s="4" t="s">
        <v>149</v>
      </c>
      <c r="B27" s="5" t="n">
        <v>-2530</v>
      </c>
      <c r="C27" s="5" t="n">
        <v>-1271</v>
      </c>
    </row>
    <row r="28" spans="1:3">
      <c r="A28" s="4" t="s">
        <v>150</v>
      </c>
      <c r="B28" s="5" t="n">
        <v>35000</v>
      </c>
      <c r="C28" s="5" t="n">
        <v>12000</v>
      </c>
    </row>
    <row r="29" spans="1:3">
      <c r="A29" s="4" t="s">
        <v>151</v>
      </c>
      <c r="B29" s="5" t="n">
        <v>-16400</v>
      </c>
      <c r="C29" s="5" t="n">
        <v>0</v>
      </c>
    </row>
    <row r="30" spans="1:3">
      <c r="A30" s="4" t="s">
        <v>152</v>
      </c>
      <c r="B30" s="5" t="n">
        <v>16015</v>
      </c>
      <c r="C30" s="5" t="n">
        <v>10719</v>
      </c>
    </row>
    <row r="31" spans="1:3">
      <c r="A31" s="4" t="s">
        <v>153</v>
      </c>
      <c r="B31" s="5" t="n">
        <v>910</v>
      </c>
      <c r="C31" s="5" t="n">
        <v>-1532</v>
      </c>
    </row>
    <row r="32" spans="1:3">
      <c r="A32" s="4" t="s">
        <v>154</v>
      </c>
      <c r="B32" s="5" t="n">
        <v>1465</v>
      </c>
      <c r="C32" s="5" t="n">
        <v>3216</v>
      </c>
    </row>
    <row r="33" spans="1:3">
      <c r="A33" s="4" t="s">
        <v>155</v>
      </c>
      <c r="B33" s="5" t="n">
        <v>2375</v>
      </c>
      <c r="C33" s="5" t="n">
        <v>1684</v>
      </c>
    </row>
    <row r="34" spans="1:3">
      <c r="A34" s="3" t="s">
        <v>156</v>
      </c>
    </row>
    <row r="35" spans="1:3">
      <c r="A35" s="4" t="s">
        <v>157</v>
      </c>
      <c r="B35" s="6" t="n">
        <v>2191</v>
      </c>
      <c r="C35" s="6" t="n">
        <v>3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6:03:57Z</dcterms:created>
  <dcterms:modified xmlns:dcterms="http://purl.org/dc/terms/" xmlns:xsi="http://www.w3.org/2001/XMLSchema-instance" xsi:type="dcterms:W3CDTF">2019-10-03T16:03:57Z</dcterms:modified>
</cp:coreProperties>
</file>